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OVERVIEW" sheetId="7" state="visible" r:id="rId7"/>
    <sheet xmlns:r="http://schemas.openxmlformats.org/officeDocument/2006/relationships" name="ACCOUNTING POLICIES" sheetId="8" state="visible" r:id="rId8"/>
    <sheet xmlns:r="http://schemas.openxmlformats.org/officeDocument/2006/relationships" name="PROPERTY AND EQUIPMENT" sheetId="9" state="visible" r:id="rId9"/>
    <sheet xmlns:r="http://schemas.openxmlformats.org/officeDocument/2006/relationships" name="SOFTWARE DEVELOPMENT COSTS" sheetId="10" state="visible" r:id="rId10"/>
    <sheet xmlns:r="http://schemas.openxmlformats.org/officeDocument/2006/relationships" name="INVESTMENT IN JOINT VENTURE" sheetId="11" state="visible" r:id="rId11"/>
    <sheet xmlns:r="http://schemas.openxmlformats.org/officeDocument/2006/relationships" name="CONVERTIBLE NOTES PAYABLE" sheetId="12" state="visible" r:id="rId12"/>
    <sheet xmlns:r="http://schemas.openxmlformats.org/officeDocument/2006/relationships" name="SHAREHOLDERS'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LEGAL PROCEEDINGS" sheetId="16" state="visible" r:id="rId16"/>
    <sheet xmlns:r="http://schemas.openxmlformats.org/officeDocument/2006/relationships" name="DEFINED CONTRIBUTION PLAN"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PROPERTY AND EQUIPMENT (Tables)" sheetId="21" state="visible" r:id="rId21"/>
    <sheet xmlns:r="http://schemas.openxmlformats.org/officeDocument/2006/relationships" name="SOFTWARE DEVELOPMENT COSTS (Tab" sheetId="22" state="visible" r:id="rId22"/>
    <sheet xmlns:r="http://schemas.openxmlformats.org/officeDocument/2006/relationships" name="CONVERTIBLE NOTES PAYABLE (Tabl" sheetId="23" state="visible" r:id="rId23"/>
    <sheet xmlns:r="http://schemas.openxmlformats.org/officeDocument/2006/relationships" name="SHAREHOLDERS' DEFICIT (Tables)" sheetId="24" state="visible" r:id="rId24"/>
    <sheet xmlns:r="http://schemas.openxmlformats.org/officeDocument/2006/relationships" name="OVERVIEW (Details Narrative)" sheetId="25" state="visible" r:id="rId25"/>
    <sheet xmlns:r="http://schemas.openxmlformats.org/officeDocument/2006/relationships" name="ACCOUNTING POLICIES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SOFTWARE DEVELOPMENT COSTS (Det" sheetId="29" state="visible" r:id="rId29"/>
    <sheet xmlns:r="http://schemas.openxmlformats.org/officeDocument/2006/relationships" name="SOFTWARE DEVELOPMENT COSTS (D_2" sheetId="30" state="visible" r:id="rId30"/>
    <sheet xmlns:r="http://schemas.openxmlformats.org/officeDocument/2006/relationships" name="SOFTWARE DEVELOPMENT COSTS (D_3" sheetId="31" state="visible" r:id="rId31"/>
    <sheet xmlns:r="http://schemas.openxmlformats.org/officeDocument/2006/relationships" name="INVESTMENT IN JOINT VENTURE (De" sheetId="32" state="visible" r:id="rId32"/>
    <sheet xmlns:r="http://schemas.openxmlformats.org/officeDocument/2006/relationships" name="CONVERTIBLE NOTES PAYABLE (Deta" sheetId="33" state="visible" r:id="rId33"/>
    <sheet xmlns:r="http://schemas.openxmlformats.org/officeDocument/2006/relationships" name="CONVERTIBLE NOTES PAYABLE (De_2" sheetId="34" state="visible" r:id="rId34"/>
    <sheet xmlns:r="http://schemas.openxmlformats.org/officeDocument/2006/relationships" name="SHAREHOLDERS' DEFICIT (Details)" sheetId="35" state="visible" r:id="rId35"/>
    <sheet xmlns:r="http://schemas.openxmlformats.org/officeDocument/2006/relationships" name="SHAREHOLDERS' DEFICIT (Details " sheetId="36" state="visible" r:id="rId36"/>
    <sheet xmlns:r="http://schemas.openxmlformats.org/officeDocument/2006/relationships" name="SHAREHOLDERS' DEFICIT (Detail_2" sheetId="37" state="visible" r:id="rId37"/>
    <sheet xmlns:r="http://schemas.openxmlformats.org/officeDocument/2006/relationships" name="SHAREHOLDERS' DEFICIT (Detail_3" sheetId="38" state="visible" r:id="rId38"/>
    <sheet xmlns:r="http://schemas.openxmlformats.org/officeDocument/2006/relationships" name="SHAREHOLDERS' DEFICIT (Detail_4"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DEFINED CONTRIBUTION PLAN (Deta"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8</t>
  </si>
  <si>
    <t>Nov. 02, 2018</t>
  </si>
  <si>
    <t>Document And Entity Information</t>
  </si>
  <si>
    <t>Entity Registrant Name</t>
  </si>
  <si>
    <t>Fraud Protection Network, Inc.</t>
  </si>
  <si>
    <t>Entity Central Index Key</t>
  </si>
  <si>
    <t>Document Type</t>
  </si>
  <si>
    <t>10-Q</t>
  </si>
  <si>
    <t>Trading Symbol</t>
  </si>
  <si>
    <t>FPNI</t>
  </si>
  <si>
    <t>Document Period End Date</t>
  </si>
  <si>
    <t>Sep. 30,
		2018</t>
  </si>
  <si>
    <t>Amendment Flag</t>
  </si>
  <si>
    <t>false</t>
  </si>
  <si>
    <t>Current Fiscal Year End Date</t>
  </si>
  <si>
    <t>--12-31</t>
  </si>
  <si>
    <t>Entity's Reporting Status Current</t>
  </si>
  <si>
    <t>Yes</t>
  </si>
  <si>
    <t>Entity Filer Category</t>
  </si>
  <si>
    <t>Non-accelerated Filer</t>
  </si>
  <si>
    <t>Emerging Growth Company</t>
  </si>
  <si>
    <t>true</t>
  </si>
  <si>
    <t>Entity Small Business</t>
  </si>
  <si>
    <t>Entity Common Stock, Shares Outstanding</t>
  </si>
  <si>
    <t>Document Fiscal Period Focus</t>
  </si>
  <si>
    <t>Q3</t>
  </si>
  <si>
    <t>Document Fiscal Year Focus</t>
  </si>
  <si>
    <t>Entity Ex Transition Period</t>
  </si>
  <si>
    <t>CONDENSED BALANCE SHEETS - USD ($)</t>
  </si>
  <si>
    <t>Dec. 31, 2017</t>
  </si>
  <si>
    <t>Current assets:</t>
  </si>
  <si>
    <t>Cash</t>
  </si>
  <si>
    <t>Accounts receivable</t>
  </si>
  <si>
    <t>Deferred costs</t>
  </si>
  <si>
    <t>Prepaid expenses and other current assets</t>
  </si>
  <si>
    <t>Total current assets</t>
  </si>
  <si>
    <t>Property and equipment, net</t>
  </si>
  <si>
    <t>Software development costs, net</t>
  </si>
  <si>
    <t>Investment in joint venture</t>
  </si>
  <si>
    <t>Other assets</t>
  </si>
  <si>
    <t>Total assets</t>
  </si>
  <si>
    <t>Current liabilities:</t>
  </si>
  <si>
    <t>Accounts payable</t>
  </si>
  <si>
    <t>Accrued expenses and other current liabilities</t>
  </si>
  <si>
    <t>Deferred revenues</t>
  </si>
  <si>
    <t>Convertible notes payable, current</t>
  </si>
  <si>
    <t>Total current liabilities</t>
  </si>
  <si>
    <t>Long-term liabilities:</t>
  </si>
  <si>
    <t>Convertible notes payable, non-current (net of unamortized debt discount of $61,855)</t>
  </si>
  <si>
    <t xml:space="preserve"> </t>
  </si>
  <si>
    <t>Total liabilities</t>
  </si>
  <si>
    <t>Commitments and contingencies - See Note 8</t>
  </si>
  <si>
    <t>Shareholders' deficit:</t>
  </si>
  <si>
    <t>Preferred stock, par value $0.001 per share; 1,000,000 shares authorized;1,000,000 shares issued and outstanding</t>
  </si>
  <si>
    <t>Common stock, par value $0.001 per share; 50,000,000 shares authorized;10,379,567 and 10,000,000 shares issued and outstanding at September 30, 2018 and December 31, 2017, respectively</t>
  </si>
  <si>
    <t>Additional paid-in capital</t>
  </si>
  <si>
    <t>Accumulated deficit</t>
  </si>
  <si>
    <t>Total shareholders' deficit</t>
  </si>
  <si>
    <t>Total liabilities and shareholders' deficit</t>
  </si>
  <si>
    <t>CONDENSED BALANCE SHEETS (Parenthetical) - USD ($)</t>
  </si>
  <si>
    <t>Convertible notes payable, non-current unamortized debt discount amount</t>
  </si>
  <si>
    <t>Preferred stock, per share (in dollars per share)</t>
  </si>
  <si>
    <t>Preferred stock, shares authorized</t>
  </si>
  <si>
    <t>Preferred stock, shares issued</t>
  </si>
  <si>
    <t>Preferred stock, shares outstanding</t>
  </si>
  <si>
    <t>Common stock, per share (in dollars per share)</t>
  </si>
  <si>
    <t>Common stock, shares authorized</t>
  </si>
  <si>
    <t>Common stock, shares issued</t>
  </si>
  <si>
    <t>Common stock, shares outstanding</t>
  </si>
  <si>
    <t>CONDENSED STATEMENTS OF OPERATIONS (UNAUDITED) - USD ($)</t>
  </si>
  <si>
    <t>3 Months Ended</t>
  </si>
  <si>
    <t>Sep. 30, 2017</t>
  </si>
  <si>
    <t>Income Statement [Abstract]</t>
  </si>
  <si>
    <t>Net revenues</t>
  </si>
  <si>
    <t>Operating expenses:</t>
  </si>
  <si>
    <t>Sales and marketing</t>
  </si>
  <si>
    <t>Data</t>
  </si>
  <si>
    <t>Technology and software maintenance</t>
  </si>
  <si>
    <t>General and administrative</t>
  </si>
  <si>
    <t>Depreciation and amortization</t>
  </si>
  <si>
    <t>Total operating expenses</t>
  </si>
  <si>
    <t>Operating loss</t>
  </si>
  <si>
    <t>Other income (expense):</t>
  </si>
  <si>
    <t>Interest income</t>
  </si>
  <si>
    <t>Interest expense</t>
  </si>
  <si>
    <t>Total other expense, net</t>
  </si>
  <si>
    <t>Loss before income taxes</t>
  </si>
  <si>
    <t>Provision for income taxes</t>
  </si>
  <si>
    <t>Net loss</t>
  </si>
  <si>
    <t>Loss per share:</t>
  </si>
  <si>
    <t>Basic and diluted</t>
  </si>
  <si>
    <t>Weighted average number of common shares outstanding:</t>
  </si>
  <si>
    <t>CONDENSED STATEMENT OF SHAREHOLDERS' DEFICIT (UNAUDITED) - 9 months ended Sep. 30, 2018 - USD ($)</t>
  </si>
  <si>
    <t>Preferred Stock [Member]</t>
  </si>
  <si>
    <t>Common Stock [Member]</t>
  </si>
  <si>
    <t>Additional Paid-In Capital [Member]</t>
  </si>
  <si>
    <t>Accumulated Deficit [Member]</t>
  </si>
  <si>
    <t>Total</t>
  </si>
  <si>
    <t>Balance - beginning at Dec. 31, 2017</t>
  </si>
  <si>
    <t>Balance - beginning (in shares) at Dec. 31, 2017</t>
  </si>
  <si>
    <t>Increase (Decrease) in Stockholders' Equity [Roll Forward]</t>
  </si>
  <si>
    <t>Cumulative effect of change in accounting upon adoption of ASC 606</t>
  </si>
  <si>
    <t>Balance - beginning (As Restated) at Dec. 31, 2017</t>
  </si>
  <si>
    <t>Balance - beginning (As Restated) (in shares) at Dec. 31, 2017</t>
  </si>
  <si>
    <t>Warrants issued in conjunction with convertible promissory notes</t>
  </si>
  <si>
    <t>Convertible debt converted into common shares</t>
  </si>
  <si>
    <t>Convertible debt converted into common shares (in shares)</t>
  </si>
  <si>
    <t>Common shares and warrants sold through private placement</t>
  </si>
  <si>
    <t>Common shares and warrants sold through private placement (in shares)</t>
  </si>
  <si>
    <t>Common shares and warrants issued to settle accounts payable</t>
  </si>
  <si>
    <t>Common shares and warrants issued to settle accounts payable (in shares)</t>
  </si>
  <si>
    <t>Share-based compensation</t>
  </si>
  <si>
    <t>Balance - end at Sep. 30, 2018</t>
  </si>
  <si>
    <t>Balance - beginning (in shares) at Sep. 30, 2018</t>
  </si>
  <si>
    <t>CONDENSED STATEMENTS OF CASH FLOWS (UNAUDITED) - USD ($)</t>
  </si>
  <si>
    <t>Cash flows from operating activities:</t>
  </si>
  <si>
    <t>Adjustments to reconcile net loss to net cash used in operating activities:</t>
  </si>
  <si>
    <t>Amortization of debt discount</t>
  </si>
  <si>
    <t>Earnings from non-monetary transfer to joint venture</t>
  </si>
  <si>
    <t>Changes in operating assets and liabilities:</t>
  </si>
  <si>
    <t>Net cash used in operating activities</t>
  </si>
  <si>
    <t>Cash flows from investing activities:</t>
  </si>
  <si>
    <t>Purchases of property and equipment</t>
  </si>
  <si>
    <t>Investment return in joint venture</t>
  </si>
  <si>
    <t>Software development costs capitalized</t>
  </si>
  <si>
    <t>Net cash used in investing activities</t>
  </si>
  <si>
    <t>Cash flows from financing activities:</t>
  </si>
  <si>
    <t>Advances from related party</t>
  </si>
  <si>
    <t>Repayments of advances from related party</t>
  </si>
  <si>
    <t>Proceeds from sale of treasury shares</t>
  </si>
  <si>
    <t>Proceeds from issuance of convertible notes</t>
  </si>
  <si>
    <t>Procceds from issuance of common stock and warrants</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Warrants issued in conjunction with convertible promissory notes; (warrants treated as debt discount)</t>
  </si>
  <si>
    <t>Common stock and warrants issued to settle accounts payable</t>
  </si>
  <si>
    <t>Treasury shares issued to settle liability for shares to be issued</t>
  </si>
  <si>
    <t>Treasury shares to be issued upon conversion of notes payable</t>
  </si>
  <si>
    <t>OVERVIEW</t>
  </si>
  <si>
    <t>Notes to Financial Statements</t>
  </si>
  <si>
    <t>NOTE 1 OVERVIEW</t>
  </si>
  <si>
    <t>Fraud
Protection Network, Inc. (the “Company”, “us”, “we” or “our”) offers a diverse
portfolio of credit and identity solutions, both direct-to-consumers as well as to enterprise customers. We obtained Experian’s
Independent Third-Party Assessment (EI3PA) Level I certification in 2014. We continue to maintain this security level with annual
third-party audits and have also been recognized by Experian as an Authorized Technical Provider. The Company’s consumer
services include Resident-Link, RapID PRO™ and RentConnect. The Company’s enterprise solutions include Credit PreScreening,
Loan PreQualification, software development, and EI3PA hosting services. The Company’s customers are located in the United
States. Going
Concern The
accompanying financial statements have been prepared on a going concern basis, which contemplates the realization of assets and
the settlement of liabilities in the normal course of business. As shown in the accompanying financial statements, we have sustained
a net loss of $1,518,182 and have used $884,984 of cash in our operating activities during the nine months ended September 30,
2018. As of September 30, 2018, we had $30,615 of cash on hand, a stockholders’ deficit of $1,737,808 and a working capital
deficit of $1,798,541. While management expects operating trends to continue to improve over the rest of 2018, the Company’s
ability to continue as a going concern is contingent on implementing its business plan and, if needed, securing additional debt
or equity financing from outside investors. These matters raise substantial doubt about the Company's ability to continue as a
going concern. Management
plans to continue to implement its business plan and to fund operations by raising additional capital through the issuance of
debt and equity securities. Commencing in February 2017, the Company launched its Resident-Link platform, which grew quickly and
became a significant revenue stream for 2017. In May 2017, the Company launched its Credit PreScreening and Loan PreQualification
platforms as well. Management has focused its efforts on these three revenue streams, which we expect will increase the amount
of gross profits from operations going forward. During the nine months ended September 30, 2018, the Company received proceeds
of $670,000 from the issuance of convertible promissory notes (See Note 6) and $210,000 from the issuance of Units (consisting
of common shares and warrants) (See Note 7). Subsequent to September 30, 2018, the Company received gross proceeds of $50,000
from the issuance of a promissory note and $160,000 from the sale of future cash receipts (See Note 12). The
estimated costs of operations while we ramp up our revenues is substantially greater than the amount of funds we had available
on September 30, 2018. The Company’s future existence is dependent upon management’s ability to implement its business
plan and/or obtain additional funding. There can be no assurance that the Company’s financing efforts will result in profitable
operations or the resolution of the Company’s liquidity problems. Even if the Company is able to obtain additional financing,
it may include undue restrictions on our operations in the case of indebtedness, or cause substantial dilution for our stockholders
in the case of equity financing. The accompanying financial statements do not include any adjustments that might result should
the Company be unable to continue as a going concern.</t>
  </si>
  <si>
    <t>ACCOUNTING POLICIES</t>
  </si>
  <si>
    <t>NOTE 2 ACCOUNTING POLICIES</t>
  </si>
  <si>
    <t>Use
of Estimates The
preparation of our condens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Significant estimates in the accompanying condensed financial statements include the allowance for doubtful accounts, depreciable
lives and valuation of property and equipment, amortization periods and the valuation of capitalized software costs, deferred
revenues and deferred costs, share-based compensation, fair value of financial instruments, income taxes and the valuation allowance
on deferred tax assets, and contingent liabilities. Basis
of Presentation The
interim condensed financial statements included herein have been prepared by the Company, without audit, pursuant to the rules
and regulations of the Securities and Exchange Commission (the “SEC”). In the opinion of the Company’s management,
the condensed financial statements reflect all adjustments (consisting of normal recurring adjustments, reclassifications and
non-recurring adjustments) necessary to present fairly the financial position and results of operations and cash flows for the
periods presented herein, but are not necessarily indicative of the results of operations to be expected for the year ending December
31, 2018. Certain
information and disclosures normally included in the notes to the annual financial statements have been condensed or omitted from
these interim financial statements. Accordingly, these interim financial statements should be read in conjunction with the Company’s
audited financial statements for the year ended December 31, 2017, included in its Form S-1/A, as filed with the SEC on April
30, 2018. The December 31, 2017 balance sheet is derived from those audited financial statements.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September 30, 2018,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 Share-Based
Compensation Expense Share-based
compensation expense is measured at the grant-date fair value of the award and is expensed over the requisite service period.
For employee share-based awards, the grant-date fair value of the award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assumptions used in calculating the fair value of stock-based awards represent the Company's best estimates,
but these estimates involve inherent uncertainties and the application of management judgment. For non-employee stock-based awards,
the Company calculates the grant-date fair value of the awar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hare-based award
as calculated on the measurement date, which is the date at which the award recipient’s performance is complete. The estimation
of share-based awards that will ultimately vest requires judgment, and to the extent actual results or updated estimates differ
from original estimates, such amounts are recorded as a cumulative adjustment in the period estimates are revised. Net
Loss Per Share Net
loss per share is based on the weighted average number of common shares outstanding during each period. The following table summarizes
common stock equivalents at September 30, 2018 and 2017, respectively. Common stock equivalents were not included in the computation
of diluted loss per share for the periods presented because the effects would have been anti-dilutive. Common stock equivalents
and are only included in the calculation of diluted earnings per common share when their effect is dilutive.
For
the Nine Months Ended
September
30,
2018 2017
Options 500,000 -
Warrants 260,892 -
Convertible
notes payable 1,441,333 1,054,000
Total
potentially dilutive shares 2,202,225 1,054,000 Reclassifications Certain
amounts in the accompanying 2017 financial statements have been reclassified for comparative purposes to conform to the presentation
in the current year financial statements. These reclassifications had no effect on previously reported results. 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dopted ASU 2014-09 in the first quarter of 2018 utilizing the modified retrospective approach.
The impact of this standard relates to our accounting for a set-up fee that is charged only to Resident-Link customers electing
our baseline subscription package. Specifically, the set-up fees collected are now deferred and recognized pro rata over the expected
term of the subscription. Revenue from all other products and services remains substantially unchanged. Adoption of the standard
using the modified retrospective method required us to restate our December 31, 2017 balance sheet with an increase in deferred
revenues of $27,335 and a corresponding increase in our accumulated deficit.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financial statements. The Company expects that it
will recognize right-of-use assets and related obligations on its balance sheet upon adoption.</t>
  </si>
  <si>
    <t>PROPERTY AND EQUIPMENT</t>
  </si>
  <si>
    <t>NOTE 3 PROPERTY AND EQUIPMENT</t>
  </si>
  <si>
    <t>Property
and equipment consisted of the following at September 30, 2018 and December 31, 2017:
September 30,
December 31,
2018 2017
Furniture,
computers and equipment $ 268,404 $ 257,956
Leasehold
improvements 2,700 2,700
Property
and equipment, cost 271,104 260,656
Less:
accumulated depreciation (166,640 ) (139,735 )
Property
and equipment, net $ 104,464 $ 120,921 Depreciation
and amortization expense was $8,760 and $7,982 for the three months ended September 30, 2018 and 2017, respectively. Depreciation
and amortization expense was $26,905 and $19,091 for the nine months ended September 30, 2018 and 2017, respectively.</t>
  </si>
  <si>
    <t>SOFTWARE DEVELOPMENT COSTS</t>
  </si>
  <si>
    <t>NOTE 4 SOFTWARE DEVELOPMENT COSTS</t>
  </si>
  <si>
    <t xml:space="preserve">During
the nine months ended September 30, 2018 and 2017, the Company capitalized $134,357 and $95,573, respectively, relating to the
development of multiple software platforms that utilize credit data for monitoring, lead generation and decisioning capabilities.
These software products were developed internally and had passed the preliminary project stage prior to capitalization. Software
development costs consisted of the following at September 30, 2018 and December 31, 2017:
September 30,
December 31,
2018 2017
Software
development costs $ 422,139 $ 287,782
Less:
accumulated amortization (145,889 ) (92,531 )
Software
development costs, net $ 276,250 $ 195,251 Amortization
expense of software development costs for the three months ended September 30, 2018 and 2017 was $17,773 and $18,589, respectively.
Amortization expense of software development costs for the nine months ended September 30, 2018 and 2017 was $53,358 and $43,639,
respectively. The
following is a schedule of estimated future amortization expense of capitalized software development costs at September 30, 2018:
Year
Ending December 31,
2018 (Remainder
of Year) $ 32,073
2019 115,620
2020 78,486
2021 50,071
$ 276,250 </t>
  </si>
  <si>
    <t>INVESTMENT IN JOINT VENTURE</t>
  </si>
  <si>
    <t>NOTE 5 INVESTMENT IN JOINT VENTURE</t>
  </si>
  <si>
    <t>During
2017, the Company entered into a joint venture agreement (the “JV Agreement”) with a customer for the development
of a product designed to help consumers make better decisions regarding their credit. Under the JV Agreement, the Company contributed
certain legacy software and development services to the JV entity for a 32% interest, and the customer agreed to make a cash contribution
(up to a maximum of $400,000) for the development of the online platform for a 68% interest. The contributed intellectual property
is included in Investment in joint venture on the accompanying balance sheet. Under the JV Agreement, the Company and the joint
venture entity entered into a hosting and development services agreement (the ''Services Agreement”) pursuant to which the
Company receives fees for software development. These fees are recognized as services are provided, net of the costs incurred,
and net of the 32% ownership interest in the joint venture. During the three months ended September 30, 2018 and 2017, the Company
recognized software development revenue under the Services Agreement of $0. During the nine months ended September 30, 2018 and
2017, the Company recognized software development revenue (net of its ownership interest of $729 and $0 in such revenues) under
the Services Agreement of $1,577 and $142,850, respectively. Under the JV Agreement, the Company shall share in any future profits
of the joint venture on the equity method based on its 32% ownership interest.</t>
  </si>
  <si>
    <t>CONVERTIBLE NOTES PAYABLE</t>
  </si>
  <si>
    <t>NOTE 6 CONVERTIBLE NOTES PAYABLE</t>
  </si>
  <si>
    <t>On
February 5, 2018, the Company issued a one-year convertible promissory note in exchange for cash proceeds of $150,000. The note
is convertible into shares of the Company’s common stock at any time from the date of issuance through the maturity date
on February 5, 2019 at the option of the holder at a fixed conversion price of $1.25 per share. The note bears interest at the
rate of 10% per annum and requires quarterly interest payments through maturity. During
April 2018, the Company issued five (5) two-year convertible promissory notes in exchange for aggregate cash proceeds of $500,000.
The notes are convertible into shares of the Company’s common stock at any time from the date of issuance through the maturity
date in April 2020 at the option of the holder at a fixed conversion price of $1.25 per share. The notes bear interest at the
rate of 10% per annum and require quarterly interest payments through maturity. As an inducement to enter into the convertible
promissory notes, the holders were issued 5-year warrants to purchase an aggregate of 125,000 shares of the Company’s common
stock at an exercise price of $2.50 per share expiring in April 2023. The fair value of the warrants and associated beneficial
conversion right of $82,255 is being treated as a discount to the face value of the promissory notes and amortized to interest
expense over the original term of the convertible promissory notes (See Note 7). On
June 6, 2018, certain holders of the Company’s convertible promissory notes converted an aggregate of $295,000 of their
convertible notes into 236,000 shares of the Company’s common stock, at a conversion price of $1.25 per share. Upon conversion,
all accrued interest on the converted promissory notes was paid in cash (See Note 7). On
August 1, 2018, the Company issued a one-year convertible promissory notes in exchange for cash proceeds of $20,000. The note
is convertible into shares of the Company’s common stock at any time from the date of issuance through the maturity date
on August 1, 2019 at the option of the holder at a fixed conversion price of $1.50 per share. The note bears interest at the rate
of 10% per annum and requires quarterly interest payments through maturity. During
the nine months ended September 30, 2017, the Company issued one-year convertible promissory notes in exchange for aggregate cash
proceeds of $705,000. The notes are convertible into shares of the Company’s common stock at any time from the date of issuance
through the respective maturity date at the option of the holder at a fixed conversion price of $1.25 per share. The notes bear
interest at rates ranging from 10% to 12% per annum and require quarterly interest payments through maturity. Convertible
notes payable consisted of the following at September 30, 2018 and December 31, 2017:
September
30, December
31,
2018 2017
Note
payable - originating June 10, 2016; quarterly payments required; bearing interest at 10%; extended maturity date of June
10, 2018 [A] $ - $ 12,500
Note
payable - originating September 22, 2017; quarterly payments required; bearing interest at 10%; maturity date of September
21, 2018 [A] - 20,000
Note
payable - originating October 1, 2017; quarterly payments required; bearing interest at 12%; maturity date of September 26,
2018 [A] - 100,000
Note
payable - originating September 28, 2017; quarterly payments required; bearing interest at 12%; maturity date of September
28, 2018 [A] - 100,000
Note
payable - originating August 28, 2015; quarterly payments required; bearing interest at 13.33%; extended maturity date of
November 28, 2018 100,000 100,000
Note
payable - originating December 15, 2017; quarterly payments required; bearing interest at 10%; maturity date of December 15,
2018 25,000 25,000
Note
payable - originating October 1, 2015; interest due at maturity; bearing interest at 13.33%; extended maturity date of February
1, 2019 600,000 600,000
Note
payable - originating February 5, 2018; quarterly payments required; bearing interest at 10%; maturity date of February 5,
2019 150,000 -
Note
payable - originating February 28, 2017; quarterly payments required; bearing interest at 12%; maturity date of February 28,
2019 60,000 60,000
Note
payable - originating December 16, 2016; quarterly payments required; bearing interest at 10%; extended maturity date of March
19, 2019 [A] - 12,500
Note
payable - originating April 7, 2017; quarterly payments required; bearing interest at 12%; extended maturity date of April
7, 2019 150,000 150,000
Note
payable - originating April 18, 2017; quarterly payments required; bearing interest at 10%; extended maturity date of April
18, 2019 100,000 100,000
Note
payable - originating April 26, 2016; quarterly payments required; bearing interest at 10%; extended maturity date of April
26, 2019 [A] - 25,000
Note
payable - originating May 2, 2016; quarterly payments required; bearing interest at 10%; extended maturity date of May 2,
2019 [A] - 12,500
Note
payable - originating August 26, 2015; quarterly payments required; bearing interest at 13.33%; extended maturity date of
May 26, 2019 [A,B] - 12,500
Note
payable - originating July 18, 2017; quarterly payments required; bearing interest at 12%; extended maturity date of July
18, 2019 75,000 75,000
Note
payable - originating April 27, 2016; quarterly payments required; bearing interest at 10%; extended maturity date of July
27, 2019 25,000 25,000
Note
payable - originating August 1, 2018; quarterly payments required; bearing interest at 10%; maturity date of August 1, 2019 20,000 -
Note
payable - originating April 1, 2018; quarterly payments required; bearing interest at 10%; maturity date of April 1, 2020 50,000 -
Note
payable - originating April 1, 2018; quarterly payments required; bearing interest at 10%; maturity date of April 1, 2020 100,000 -
Note
payable - originating April 2, 2018; quarterly payments required; bearing interest at 10%; maturity date of April 2, 2020 50,000 -
Note
payable - originating April 2, 2018; quarterly payments required; bearing interest at 10%; maturity date of April 2, 2020 250,000 -
Note
payable - originating April 2, 2018; quarterly payments required; bearing interest at 10%; maturity date of April 2, 2020 50,000 -
Total
convertible notes payable, gross 1,805,000 1,430,000
Less:
Debt discount (61,855 ) -
Total
convertible notes payable, net 1,743,145 1,430,000
Less:
Current maturities (1,305,000 ) (1,430,000 )
Net
amount due after one year $ 438,145 $ -
[A]
- note converted into common shares in June 2018.
[B]
- note was in default from August 26, 2016 to February 26, 2018, at which time the note regained compliance. During
the three months ended September 30, 2018 and 2017, interest expense of $62,692 (includes $10,353 of amortization of debt discount)
and $42,466, respectively, was recognized on outstanding convertible notes payable. During the nine months ended September 30,
2018 and 2017, interest expense of $176,776 (includes $20,401 of amortization of debt discount) and $113,677, respectively, was
recognized on outstanding convertible notes payable. As of September 30, 2018 and December 31, 2017, accrued interest payable
was $32,230 and $20,928, respectively, which is included in accrued expenses and other current liabilities on the accompanying
condensed balance sheet.</t>
  </si>
  <si>
    <t>SHAREHOLDERS' DEFICIT</t>
  </si>
  <si>
    <t>NOTE 7 SHAREHOLDERS DEFICIT</t>
  </si>
  <si>
    <t xml:space="preserve">Common
Stock In
June 2018, the Company began its efforts to raise up to $990,000 from a private placement, to accredited investors, of up to 66
Units at a price of $15,000 per Unit, each Unit consisting of: (i) 10,000 shares of the Company's common stock; and (ii) 2,500
five-year warrants to purchase shares of common stock at an exercise price of $2.50 per share. From commencement of the offering
through September 30, 2018, the Company sold 14 Units (comprising 140,000 common shares and 35,000 five-year warrants to purchase
shares of common stock at an exercise price of $2.50 per share) to various investors for gross proceeds of $210,000. On
June 6, 2018, certain holders of the Company’s convertible promissory notes converted an aggregate of $295,000 of their
convertible notes into 236,000 shares of the Company’s common stock, at a conversion price of $1.25 per share. Upon conversion,
all accrued interest on the converted promissory notes was paid in cash (See Note 6). On
June 27, 2018, the Company issued 3,567 common shares and 892 five-year warrants to purchase shares of the Company’s common
stock at an exercise price of $2.50 per share to settle $5,350 of accounts payable owed to the Company’s Chief Financial
Officer for services performed prior to becoming an officer of the Company. Treasury
Stock In
January 2017, 210,000 treasury shares were issued to settle the $200,000 liability for stock to be issued that existed at December
31, 2016. In
February 2017, the Company received proceeds of $40,000 for the sale of treasury shares, which were physically issued in August
2017. Accordingly, the proceeds were reflected as a liability for stock to be issued until August 2017. During
the nine months ended September 30, 2017, the Company’s Chief Executive Officer contributed 500,000 common shares to the
Company. The Company recognized $564,846 of treasury stock with a corresponding increase in additional paid-in capital. During
the nine months ended September 30, 2017, the Company sold an aggregate of 309,500 treasury shares in exchange for aggregate proceeds
of $386,875. Warrants In
addition to the warrants issued with shares of common stock (see above), on June 1, 2018, as part of a consulting agreement, the
Company issued to a consultant seven-year warrants to purchase 100,000 shares of common stock at an exercise price of $1.65 per
share, which vest monthly over a 12-month period. Accordingly, the Company has recognized share-based compensation of $43,635
and $71,736 for the three and nine months ended September 30, 2018, respectively. During
the nine months ended September 30, 2018, the Company issued five (5) two-year convertible promissory notes and an aggregate of
125,000 5-year warrants to purchase common shares at an exercise price of $2.50 per share in exchange for aggregate cash proceeds
of $500,000. The fair value of the warrants of $82,255 is treated as debt discount that is being amortized over the term of the
promissory notes (See Note 6). The
following table summarizes warrant activity during the nine months ended September 30, 2018:
Weighted
Weighted
Average
Number Average Remaining
of Exercise Life Intrinsic
Options Price In
Years Value
Outstanding,
December 31, 2017 - -
Granted 260,892 $ 2.17
Exercised - -
Forfeited - -
Expired - -
Outstanding,
September 30, 2018 260,892 $ 2.17 5.4 $ -
Exercisable,
September 30, 2018 194,225 $ 2.35 4.9 $ - Stock
Options Effective
March 6, 2018, the Company granted stock options to purchase 500,000 shares of Common Stock at an exercise price of $1.25 per
share to its Chief Financial Officer, pursuant to an Employment Agreement. The stock options vest as follows: (i) 200,000 options
vest in twelve equal monthly increments on the last calendar day of each month with the first vesting date being March 31, 2018,
subject to continued employment on each applicable vesting date; and (ii) 300,000 options vest in thirty-six equal monthly increments
on the last calendar day of each month with the first vesting date being March 31, 2018, subject to continued employment on each
applicable vesting date. The
aggregate grant-date fair value of the stock options of $389,212 (weighted average grant-date fair value of $0.78 per option)
was estimated using the Black-Scholes option-pricing formula applying the following assumptions for each respective period:
For
the Nine Months Ended
September
30,
2018 2017
Expected term (years) 4.0 - 4.5 n/a
Expected volatility 81.43% n/a
Risk free interest
rate 2.42 - 2.65% n/a
Expected dividends - n/a
Estimated annual
forfeiture rate - n/a The
fair value of each option award is estimated on the date of grant using the Black-Scholes option pricing model that uses the following
assumptions. The expected term represents the period over which the stock option awards are expected to be outstanding. The Company
utilizes the “simplified” method to develop an estimate of the expected term of “plain vanilla” employee
option grants. As the Company’s stock is not yet listed on any exchange, the expected volatility used is based on the historical
price of a similar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The
Company recognized compensation expense of $58,819 and $0 for the three months ended September 30, 2018 and 2017 and $132,982
and $0 during the nine months ended September 30, 2018 and 2017, respectively, for stock option awards in its condensed statements
of operations. As
of September 30, 2018, there was $256,230 of total unrecognized compensation cost related to nonvested stock option awards. That
cost is expected to be recognized over a weighted average period of 1.1 years. The
following table summarizes stock option activity during the nine months ended September 30, 2018:
Weighted
Weighted
Average
Number Average Remaining
of Exercise Life Intrinsic
Options Price In
Years Value
Outstanding,
December 31, 2017 - -
Granted 500,000 $ 1.25
Exercised - -
Forfeited - -
Expired - -
Outstanding,
September 30, 2018 500,000 $ 1.25 6.4 $ 125,000
Exercisable,
September 30, 2018 175,000 $ 1.25 6.4 $ 43,750 Restricted
Stock Awards The
Company recognized compensation expense of $7,877 and $0 for the three months ended September 30, 2018 and 2017 and $23,374 and
$0 during the nine months ended September 30, 2018 and 2017, respectively, for restricted stock awards in its condensed statements
of operations. As
of September 30, 2018, there was $5,822 of total unrecognized compensation cost related to nonvested restricted stock awards.
That cost is expected to be recognized over a weighted average period of 0.3 years. The
following table summarizes restricted stock activity during the nine months ended September 30, 2018:
Weighted
Average Total
Grant Grant
Number Date Date
of Fair Fair
Shares Value Value
Non-vested,
December 31, 2017 25,000 $ 1.25 $ 31,250
Granted - - -
Vested - - -
Forfeited - - -
Non-vested,
September 30, 2018 25,000 $ 1.25 $ 31,250 </t>
  </si>
  <si>
    <t>COMMITMENTS AND CONTINGENCIES</t>
  </si>
  <si>
    <t>NOTE 8 COMMITMENTS AND CONTINGENCIES</t>
  </si>
  <si>
    <t>Employment
Agreement Effective
March 6, 2018, the Company entered into a three-year Employment Agreement with its Chief Financial Officer. The Employment Agreement
provides for base cash salary and stock options. Consulting
Agreement Effective
June 1, 2018, the Company entered into a one-year consulting agreement with a consultant whereby the consultant shall provide
strategic investor relations to the Company in exchange for: (i) a monthly retainer of $5,500 (subsequently reduced to $1,500
effective July 1, 2018); and (ii) 100,000 seven-year warrants to purchase common shares at an exercise price of $1.65 per share,
which vest monthly over a 12-month period.</t>
  </si>
  <si>
    <t>RELATED PARTY TRANSACTIONS</t>
  </si>
  <si>
    <t>NOTE 9 RELATED PARTY TRANSACTIONS</t>
  </si>
  <si>
    <t>Consulting
Arrangement The
Company utilizes the services of an entity owned by the father of the Company’s Chief Executive Officer, on an as needed
basis. During the nine months ended September 30, 2018 and 2017, the Company paid the entity $5,245 and $6,330, respectively,
for services rendered. As of September 30, 2018 and December 31, 2017, there was no outstanding balance due to the entity. Loans
from Officer During
the nine months ended September 30, 2018 and 2017, the Company borrowed $40,000 and $0 from its Chief Executive Officer and repaid
$40,000 and $10,000, respectively, of amounts previously borrowed. The loans were non-interest bearing and due on demand. As of
September 30, 2018 and December 31, 2017, there was no outstanding balance due to the Chief Executive Officer for loans.</t>
  </si>
  <si>
    <t>LEGAL PROCEEDINGS</t>
  </si>
  <si>
    <t>NOTE 10 LEGAL PROCEEDINGS</t>
  </si>
  <si>
    <t>From
time to time, the Company may become a party to other legal actions or proceedings in the ordinary course of its business. As
of September 30, 2018, there were no such actions or proceedings, either individually or in the aggregate, that, if decided adversely
to the Company’s interests, the Company believes would be material to its business.</t>
  </si>
  <si>
    <t>DEFINED CONTRIBUTION PLAN</t>
  </si>
  <si>
    <t>NOTE 11 DEFINED CONTRIBUTION PLAN</t>
  </si>
  <si>
    <t>On
July 1, 2018, we established a defined contribution savings plan under Section 401(k) of the Internal Revenue Code. Employees
who have attained at least 21 years of age and have completed two months of service with us are generally eligible to participate
in the plan. Participants may make pre-tax contributions to the plan from their eligible earnings up to the annual maximum amounts
as set periodically by the Internal Revenue Service. We may contribute to the plan at the discretion of our board of directors.
Currently, employer contributions amount to 0% of a participant's eligible compensation. Our contributions would be allocated
in the same manner as that of the participant’s elective contributions. We made contributions to the plan of $0 and $0 for
the three and nine months ended September 30, 2018 and 2017, respectively.</t>
  </si>
  <si>
    <t>SUBSEQUENT EVENTS</t>
  </si>
  <si>
    <t>NOTE 12 SUBSEQUENT EVENTS</t>
  </si>
  <si>
    <t>On
October 6, 2018, the Company issued a four-month promissory note to a shareholder in exchange for cash proceeds of $50,000. The
note has a maturity date of February 6, 2019. The note bears interest at the rate of 30% per annum and requires principal and
interest to be paid at maturity. On
October 19, 2018, the Company entered into an Agreement for the Purchase and Sale of Future Receipts (the “Agreement”)
whereby the Company obtained an advance of $160,000 against future revenues of $219,200 (the “Purchased Amount”).
On October 24, 2018, net proceeds of $158,400 were received (net of a 1% origination fee). The agreement requires weekly debits,
every Wednesday, in the amount of $7,014 until the Purchased Amount has been paid. The Agreement is personally guaranteed by the
Company’s Chief Executive Officer.</t>
  </si>
  <si>
    <t>ACCOUNTING POLICIES (Policies)</t>
  </si>
  <si>
    <t>Accounting Policies</t>
  </si>
  <si>
    <t>Use of Estimates</t>
  </si>
  <si>
    <t>The
preparation of our condens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Significant estimates in the accompanying condensed financial statements include the allowance for doubtful accounts, depreciable
lives and valuation of property and equipment, amortization periods and the valuation of capitalized software costs, deferred
revenues and deferred costs, share-based compensation, fair value of financial instruments, income taxes and the valuation allowance
on deferred tax assets, and contingent liabilities.</t>
  </si>
  <si>
    <t>Basis of Presentation</t>
  </si>
  <si>
    <t>The
interim condensed financial statements included herein have been prepared by the Company, without audit, pursuant to the rules
and regulations of the Securities and Exchange Commission (the “SEC”). In the opinion of the Company’s management,
the condensed financial statements reflect all adjustments (consisting of normal recurring adjustments, reclassifications and
non-recurring adjustments) necessary to present fairly the financial position and results of operations and cash flows for the
periods presented herein, but are not necessarily indicative of the results of operations to be expected for the year ending December
31, 2018. Certain
information and disclosures normally included in the notes to the annual financial statements have been condensed or omitted from
these interim financial statements. Accordingly, these interim financial statements should be read in conjunction with the Company’s
audited financial statements for the year ended December 31, 2017, included in its Form S-1/A, as filed with the SEC on April
30, 2018. The December 31, 2017 balance sheet is derived from those audited financial statements.</t>
  </si>
  <si>
    <t>Income Taxes</t>
  </si>
  <si>
    <t>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September 30, 2018,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t>
  </si>
  <si>
    <t>Share-Based Compensation Expense</t>
  </si>
  <si>
    <t>Share-based
compensation expense is measured at the grant-date fair value of the award and is expensed over the requisite service period.
For employee share-based awards, the grant-date fair value of the award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assumptions used in calculating the fair value of stock-based awards represent the Company's best estimates,
but these estimates involve inherent uncertainties and the application of management judgment. For non-employee stock-based awards,
the Company calculates the grant-date fair value of the awar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hare-based award
as calculated on the measurement date, which is the date at which the award recipient’s performance is complete. The estimation
of share-based awards that will ultimately vest requires judgment, and to the extent actual results or updated estimates differ
from original estimates, such amounts are recorded as a cumulative adjustment in the period estimates are revised.</t>
  </si>
  <si>
    <t>Net Loss Per Share</t>
  </si>
  <si>
    <t xml:space="preserve">Net
loss per share is based on the weighted average number of common shares outstanding during each period. The following table summarizes
common stock equivalents at September 30, 2018 and 2017, respectively. Common stock equivalents were not included in the computation
of diluted loss per share for the periods presented because the effects would have been anti-dilutive. Common stock equivalents
and are only included in the calculation of diluted earnings per common share when their effect is dilutive.
For
the Nine Months Ended
September
30,
2018 2017
Options 500,000 -
Warrants 260,892 -
Convertible
notes payable 1,441,333 1,054,000
Total
potentially dilutive shares 2,202,225 1,054,000 </t>
  </si>
  <si>
    <t>Reclassifications</t>
  </si>
  <si>
    <t>Certain
amounts in the accompanying 2017 financial statements have been reclassified for comparative purposes to conform to the presentation
in the current year financial statements. These reclassifications had no effect on previously reported results.</t>
  </si>
  <si>
    <t>Recent Accounting Pronouncements</t>
  </si>
  <si>
    <t>In
May 2014, the Financial Accounting Standards Board (“FASB”) issued Accounting Standards Update (“ASU”)
2014-09, “Revenue from Contracts with Customers (Topic 606),”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dopted ASU 2014-09 in the first quarter of 2018 utilizing the modified retrospective approach.
The impact of this standard relates to our accounting for a set-up fee that is charged only to Resident-Link customers electing
our baseline subscription package. Specifically, the set-up fees collected are now deferred and recognized pro rata over the expected
term of the subscription. Revenue from all other products and services remains substantially unchanged. Adoption of the standard
using the modified retrospective method required us to restate our December 31, 2017 balance sheet with an increase in deferred
revenues of $27,335 and a corresponding increase in our accumulated deficit.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financial statements. The Company expects that it
will recognize right-of-use assets and related obligations on its balance sheet upon adoption.</t>
  </si>
  <si>
    <t>ACCOUNTING POLICIES (Tables)</t>
  </si>
  <si>
    <t>Accounting Policies Tables</t>
  </si>
  <si>
    <t>Schedule of dilutive earnings per share</t>
  </si>
  <si>
    <t xml:space="preserve">For
the Nine Months Ended
September
30,
2018 2017
Options 500,000 -
Warrants 260,892 -
Convertible
notes payable 1,441,333 1,054,000
Total
potentially dilutive shares 2,202,225 1,054,000 </t>
  </si>
  <si>
    <t>PROPERTY AND EQUIPMENT (Tables)</t>
  </si>
  <si>
    <t>Property And Equipment</t>
  </si>
  <si>
    <t>Schedule of property and equipment</t>
  </si>
  <si>
    <t xml:space="preserve">September 30,
December 31,
2018 2017
Furniture,
computers and equipment $ 268,404 $ 257,956
Leasehold
improvements 2,700 2,700
Property
and equipment, cost 271,104 260,656
Less:
accumulated depreciation (166,640 ) (139,735 )
Property
and equipment, net $ 104,464 $ 120,921 </t>
  </si>
  <si>
    <t>SOFTWARE DEVELOPMENT COSTS (Tables)</t>
  </si>
  <si>
    <t>Software Development Costs</t>
  </si>
  <si>
    <t>Schedule of software development costs</t>
  </si>
  <si>
    <t xml:space="preserve">September 30,
December 31,
2018 2017
Software
development costs $ 422,139 $ 287,782
Less:
accumulated amortization (145,889 ) (92,531 )
Software
development costs, net $ 276,250 $ 195,251 </t>
  </si>
  <si>
    <t>Schedule of estimated future amortization expense of capitalized software development costs</t>
  </si>
  <si>
    <t xml:space="preserve">Year
Ending December 31,
2018 (Remainder
of Year) $ 32,073
2019 115,620
2020 78,486
2021 50,071
$ 276,250 </t>
  </si>
  <si>
    <t>CONVERTIBLE NOTES PAYABLE (Tables)</t>
  </si>
  <si>
    <t>Convertible Notes Payable</t>
  </si>
  <si>
    <t>Schedule of convertible notes payable</t>
  </si>
  <si>
    <t xml:space="preserve">September
30, December
31,
2018 2017
Note
payable - originating June 10, 2016; quarterly payments required; bearing interest at 10%; extended maturity date of June
10, 2018 [A] $ - $ 12,500
Note
payable - originating September 22, 2017; quarterly payments required; bearing interest at 10%; maturity date of September
21, 2018 [A] - 20,000
Note
payable - originating October 1, 2017; quarterly payments required; bearing interest at 12%; maturity date of September 26,
2018 [A] - 100,000
Note
payable - originating September 28, 2017; quarterly payments required; bearing interest at 12%; maturity date of September
28, 2018 [A] - 100,000
Note
payable - originating August 28, 2015; quarterly payments required; bearing interest at 13.33%; extended maturity date of
November 28, 2018 100,000 100,000
Note
payable - originating December 15, 2017; quarterly payments required; bearing interest at 10%; maturity date of December 15,
2018 25,000 25,000
Note
payable - originating October 1, 2015; interest due at maturity; bearing interest at 13.33%; extended maturity date of February
1, 2019 600,000 600,000
Note
payable - originating February 5, 2018; quarterly payments required; bearing interest at 10%; maturity date of February 5,
2019 150,000 -
Note
payable - originating February 28, 2017; quarterly payments required; bearing interest at 12%; maturity date of February 28,
2019 60,000 60,000
Note
payable - originating December 16, 2016; quarterly payments required; bearing interest at 10%; extended maturity date of March
19, 2019 [A] - 12,500
Note
payable - originating April 7, 2017; quarterly payments required; bearing interest at 12%; extended maturity date of April
7, 2019 150,000 150,000
Note
payable - originating April 18, 2017; quarterly payments required; bearing interest at 10%; extended maturity date of April
18, 2019 100,000 100,000
Note
payable - originating April 26, 2016; quarterly payments required; bearing interest at 10%; extended maturity date of April
26, 2019 [A] - 25,000
Note
payable - originating May 2, 2016; quarterly payments required; bearing interest at 10%; extended maturity date of May 2,
2019 [A] - 12,500
Note
payable - originating August 26, 2015; quarterly payments required; bearing interest at 13.33%; extended maturity date of
May 26, 2019 [A,B] - 12,500
Note
payable - originating July 18, 2017; quarterly payments required; bearing interest at 12%; extended maturity date of July
18, 2019 75,000 75,000
Note
payable - originating April 27, 2016; quarterly payments required; bearing interest at 10%; extended maturity date of July
27, 2019 25,000 25,000
Note
payable - originating August 1, 2018; quarterly payments required; bearing interest at 10%; maturity date of August 1, 2019 20,000 -
Note
payable - originating April 1, 2018; quarterly payments required; bearing interest at 10%; maturity date of April 1, 2020 50,000 -
Note
payable - originating April 1, 2018; quarterly payments required; bearing interest at 10%; maturity date of April 1, 2020 100,000 -
Note
payable - originating April 2, 2018; quarterly payments required; bearing interest at 10%; maturity date of April 2, 2020 50,000 -
Note
payable - originating April 2, 2018; quarterly payments required; bearing interest at 10%; maturity date of April 2, 2020 250,000 -
Note
payable - originating April 2, 2018; quarterly payments required; bearing interest at 10%; maturity date of April 2, 2020 50,000 -
Total
convertible notes payable, gross 1,805,000 1,430,000
Less:
Debt discount (61,855 ) -
Total
convertible notes payable, net 1,743,145 1,430,000
Less:
Current maturities (1,305,000 ) (1,430,000 )
Net
amount due after one year $ 438,145 $ -
[A]
- note converted into common shares in June 2018.
[B]
- note was in default from August 26, 2016 to February 26, 2018, at which time the note regained compliance. </t>
  </si>
  <si>
    <t>SHAREHOLDERS' DEFICIT (Tables)</t>
  </si>
  <si>
    <t>Shareholders Deficit</t>
  </si>
  <si>
    <t>Schedule of warrant activity</t>
  </si>
  <si>
    <t xml:space="preserve">Weighted
Weighted
Average
Number Average Remaining
of Exercise Life Intrinsic
Options Price In
Years Value
Outstanding,
December 31, 2017 - -
Granted 260,892 $ 2.17
Exercised - -
Forfeited - -
Expired - -
Outstanding,
September 30, 2018 260,892 $ 2.17 5.4 $ -
Exercisable,
September 30, 2018 194,225 $ 2.35 4.9 $ - </t>
  </si>
  <si>
    <t>Schedule of valuation assumptions</t>
  </si>
  <si>
    <t>For
the Nine Months Ended
September
30,
2018 2017
Expected
term (years) 4.0
- 4.5 n/a
Expected
volatility 81.43% n/a
Risk
free interest rate 2.42
- 2.65% n/a
Expected
dividends -
n/a
Estimated
annual forfeiture rate -
n/a</t>
  </si>
  <si>
    <t>Schedule of stock option activity</t>
  </si>
  <si>
    <t xml:space="preserve">Weighted
Weighted
Average
Number Average Remaining
of Exercise Life Intrinsic
Options Price In
Years Value
Outstanding,
December 31, 2017 - -
Granted 500,000 $ 1.25
Exercised - -
Forfeited - -
Expired - -
Outstanding,
September 30, 2018 500,000 $ 1.25 6.4 $ 125,000
Exercisable,
September 30, 2018 175,000 $ 1.25 6.4 $ 43,750 </t>
  </si>
  <si>
    <t>Schedule of restricted stock activity</t>
  </si>
  <si>
    <t xml:space="preserve">The
following table summarizes restricted stock activity during the nine months ended September 30, 2018:
Weighted
Average Total
Grant Grant
Number Date Date
of Fair Fair
Shares Value Value
Non-vested,
December 31, 2017 25,000 $ 1.25 $ 31,250
Granted - - -
Vested - - -
Forfeited - - -
Non-vested,
September 30, 2018 25,000 $ 1.25 $ 31,250 </t>
  </si>
  <si>
    <t>OVERVIEW (Details Narrative) - USD ($)</t>
  </si>
  <si>
    <t>Oct. 06, 2018</t>
  </si>
  <si>
    <t>Feb. 05, 2018</t>
  </si>
  <si>
    <t>Apr. 30, 2018</t>
  </si>
  <si>
    <t>Dec. 31, 2016</t>
  </si>
  <si>
    <t>Stockholders' deficit</t>
  </si>
  <si>
    <t>Working capital deficit</t>
  </si>
  <si>
    <t>Subsequent Event [Member]</t>
  </si>
  <si>
    <t>Proceeds from issuance of debt</t>
  </si>
  <si>
    <t>Convertible promissory note [Member]</t>
  </si>
  <si>
    <t>Convertible promissory note [Member] | Subsequent Event [Member]</t>
  </si>
  <si>
    <t>Proceeds from sale of future cash receipts</t>
  </si>
  <si>
    <t>ACCOUNTING POLICIES (Details) - USD ($)</t>
  </si>
  <si>
    <t>Accounting Policies Details</t>
  </si>
  <si>
    <t>Options</t>
  </si>
  <si>
    <t>Warrants</t>
  </si>
  <si>
    <t>Convertible notes payable</t>
  </si>
  <si>
    <t>Total potentially dilutive shares</t>
  </si>
  <si>
    <t>PROPERTY AND EQUIPMENT (Details) - USD ($)</t>
  </si>
  <si>
    <t>Property and equipment, cost</t>
  </si>
  <si>
    <t>Less: accumulated depreciation</t>
  </si>
  <si>
    <t>Furniture, Computers and Equipment [Member]</t>
  </si>
  <si>
    <t>Leasehold Improvements [Member]</t>
  </si>
  <si>
    <t>PROPERTY AND EQUIPMENT (Details Narrative) - USD ($)</t>
  </si>
  <si>
    <t>Property And Equipment Details Narrative</t>
  </si>
  <si>
    <t>Depreciation and amortization expense</t>
  </si>
  <si>
    <t>SOFTWARE DEVELOPMENT COSTS (Details) - USD ($)</t>
  </si>
  <si>
    <t>Software Development Costs Details</t>
  </si>
  <si>
    <t>Software development costs</t>
  </si>
  <si>
    <t>Less: accumulated amortization</t>
  </si>
  <si>
    <t>SOFTWARE DEVELOPMENT COSTS (Details 1) - USD ($)</t>
  </si>
  <si>
    <t>Software Development Costs Details 1</t>
  </si>
  <si>
    <t>SOFTWARE DEVELOPMENT COSTS (Details Narrative) - USD ($)</t>
  </si>
  <si>
    <t>Software Development Costs Details Narrative</t>
  </si>
  <si>
    <t>Amortization expense of software development costs</t>
  </si>
  <si>
    <t>INVESTMENT IN JOINT VENTURE (Details Narrative) - USD ($)</t>
  </si>
  <si>
    <t>12 Months Ended</t>
  </si>
  <si>
    <t>JV Agreement [Member]</t>
  </si>
  <si>
    <t>Customer cash contribution, description</t>
  </si>
  <si>
    <t>up to a maximum of $400,000</t>
  </si>
  <si>
    <t>JV Agreement [Member] | Company [Member]</t>
  </si>
  <si>
    <t>Owner interest in joint venture</t>
  </si>
  <si>
    <t>32.00%</t>
  </si>
  <si>
    <t>JV Agreement [Member] | Joint Venture Entity [Member]</t>
  </si>
  <si>
    <t>68.00%</t>
  </si>
  <si>
    <t>Service agreement [Member]</t>
  </si>
  <si>
    <t>Software development revenue</t>
  </si>
  <si>
    <t>CONVERTIBLE NOTES PAYABLE (Details) - USD ($)</t>
  </si>
  <si>
    <t>Total convertible notes payable, gross</t>
  </si>
  <si>
    <t>Less: Debt discount</t>
  </si>
  <si>
    <t>Less: Current maturities</t>
  </si>
  <si>
    <t>Amount due after one year</t>
  </si>
  <si>
    <t>Note Payable One [Member]</t>
  </si>
  <si>
    <t>[1]</t>
  </si>
  <si>
    <t>Note Payable Two [Member]</t>
  </si>
  <si>
    <t>Note Payable Three [Member]</t>
  </si>
  <si>
    <t>Note Payable Four [Member]</t>
  </si>
  <si>
    <t>Note Payable Five [Member]</t>
  </si>
  <si>
    <t>Note Payable Six [Member]</t>
  </si>
  <si>
    <t>Note Payable Seven [Member]</t>
  </si>
  <si>
    <t>Note Payable Eight [Member]</t>
  </si>
  <si>
    <t>Note Payable Nine [Member]</t>
  </si>
  <si>
    <t>Note Payable Ten [Member]</t>
  </si>
  <si>
    <t>Note Payable Eleven [Member]</t>
  </si>
  <si>
    <t>Note Payable Twelve [Member]</t>
  </si>
  <si>
    <t>Note Payable Thirteen [Member]</t>
  </si>
  <si>
    <t>Note Payable Fourteen [Member]</t>
  </si>
  <si>
    <t>Note Payable Fifteen [Member]</t>
  </si>
  <si>
    <t>[1],[2]</t>
  </si>
  <si>
    <t>Note Payable Sixteen [Member]</t>
  </si>
  <si>
    <t>Note Payable Seventeen [Member]</t>
  </si>
  <si>
    <t>Note Payable Eighteen [Member]</t>
  </si>
  <si>
    <t>Note Payable Nineteen [Member]</t>
  </si>
  <si>
    <t>Note Payable Twenty [Member]</t>
  </si>
  <si>
    <t>Note Payable Twenty One [Member]</t>
  </si>
  <si>
    <t>Note Payable Twenty Two [Member]</t>
  </si>
  <si>
    <t>Note Payable Twenty Three [Member]</t>
  </si>
  <si>
    <t>[A] - note converted into common shares in June 2018.</t>
  </si>
  <si>
    <t>[2]</t>
  </si>
  <si>
    <t>[B] - note was in default from August 26, 2016 to February 26, 2018, at which time the note regained compliance.</t>
  </si>
  <si>
    <t>CONVERTIBLE NOTES PAYABLE (Details Narrative)</t>
  </si>
  <si>
    <t>Jun. 06, 2018USD ($)$ / sharesshares</t>
  </si>
  <si>
    <t>Feb. 05, 2018USD ($)$ / shares</t>
  </si>
  <si>
    <t>Apr. 30, 2018USD ($)Number$ / sharesshares</t>
  </si>
  <si>
    <t>Sep. 30, 2018USD ($)$ / sharesshares</t>
  </si>
  <si>
    <t>Sep. 30, 2017USD ($)$ / shares</t>
  </si>
  <si>
    <t>Sep. 30, 2018USD ($)Number$ / sharesshares</t>
  </si>
  <si>
    <t>Dec. 31, 2017USD ($)</t>
  </si>
  <si>
    <t>Maturity date</t>
  </si>
  <si>
    <t>Feb. 5,
		2019</t>
  </si>
  <si>
    <t>Apr. 30,
		2020</t>
  </si>
  <si>
    <t>Conversion price | $ / shares</t>
  </si>
  <si>
    <t>Interest rate</t>
  </si>
  <si>
    <t>10.00%</t>
  </si>
  <si>
    <t>Number of notes | Number</t>
  </si>
  <si>
    <t>Debt conversion converted amount</t>
  </si>
  <si>
    <t>Debt conversion converted instrument, shares issued | shares</t>
  </si>
  <si>
    <t>Convertible promissory note [Member] | Minimum [Member]</t>
  </si>
  <si>
    <t>Convertible promissory note [Member] | Maximum [Member]</t>
  </si>
  <si>
    <t>12.00%</t>
  </si>
  <si>
    <t>Convertible promissory note [Member] | On August 1, 2018 [Member]</t>
  </si>
  <si>
    <t>Aug. 1,
		2019</t>
  </si>
  <si>
    <t>Convertible promissory note [Member] | Warrant [Member]</t>
  </si>
  <si>
    <t>Apr. 30,
		2023</t>
  </si>
  <si>
    <t>Common stock shares reserved for future issuance | shares</t>
  </si>
  <si>
    <t>Exercise price | $ / shares</t>
  </si>
  <si>
    <t>Beneficial conversion feature</t>
  </si>
  <si>
    <t>Convertible Notes Payable [Member]</t>
  </si>
  <si>
    <t>Interest Expense</t>
  </si>
  <si>
    <t>Accrued interest</t>
  </si>
  <si>
    <t>SHAREHOLDERS' DEFICIT (Details) - Warrant [Member]</t>
  </si>
  <si>
    <t>Number of Options</t>
  </si>
  <si>
    <t>Outstanding, December 31, 2017 | shares</t>
  </si>
  <si>
    <t>Granted | shares</t>
  </si>
  <si>
    <t>Exercised | shares</t>
  </si>
  <si>
    <t>Forfeited | shares</t>
  </si>
  <si>
    <t>Expired | shares</t>
  </si>
  <si>
    <t>Outstanding, September 30, 2018 | shares</t>
  </si>
  <si>
    <t>Exercisable, September 30, 2018 | shares</t>
  </si>
  <si>
    <t>Weighted Average Exercise Price</t>
  </si>
  <si>
    <t>Outstanding, December 31, 2017 | $ / shares</t>
  </si>
  <si>
    <t>Granted | $ / shares</t>
  </si>
  <si>
    <t>Exercised | $ / shares</t>
  </si>
  <si>
    <t>Forfeited | $ / shares</t>
  </si>
  <si>
    <t>Expired | $ / shares</t>
  </si>
  <si>
    <t>Outstanding, September 30, 2018 | $ / shares</t>
  </si>
  <si>
    <t>Exercisable, September 30, 2018 | $ / shares</t>
  </si>
  <si>
    <t>Weighted Average Remaining Life In Years</t>
  </si>
  <si>
    <t>Weighted Average Remaining Life In Years, Outstanding, September 30, 2018</t>
  </si>
  <si>
    <t>5 years 15 days</t>
  </si>
  <si>
    <t>Weighted Average Remaining Life In Years, Exercisable, September 30, 2018</t>
  </si>
  <si>
    <t>4 years 10 months 25 days</t>
  </si>
  <si>
    <t>Intrinsic Value</t>
  </si>
  <si>
    <t>Intrinsic Value, Outstanding, September 30, 2018 | $</t>
  </si>
  <si>
    <t>Intrinsic Value, Exercisable, September 30, 2018 | $</t>
  </si>
  <si>
    <t>SHAREHOLDERS' DEFICIT (Details 1) - Stock Option [Member]</t>
  </si>
  <si>
    <t>Expected volatility</t>
  </si>
  <si>
    <t>81.43%</t>
  </si>
  <si>
    <t>Expected dividends</t>
  </si>
  <si>
    <t>Estimated annual forfeiture rate</t>
  </si>
  <si>
    <t>Minimum [Member]</t>
  </si>
  <si>
    <t>Expected term (years)</t>
  </si>
  <si>
    <t>4 years</t>
  </si>
  <si>
    <t>Risk free interest rate</t>
  </si>
  <si>
    <t>2.42%</t>
  </si>
  <si>
    <t>Maximum [Member]</t>
  </si>
  <si>
    <t>4 years 6 months</t>
  </si>
  <si>
    <t>2.65%</t>
  </si>
  <si>
    <t>SHAREHOLDERS' DEFICIT (Details 2) - Equity Option [Member]</t>
  </si>
  <si>
    <t>6 years 4 months 24 days</t>
  </si>
  <si>
    <t>Intrinsic Value, Outstanding, December 31, 2017 | $</t>
  </si>
  <si>
    <t>SHAREHOLDERS' DEFICIT (Details 3) - Restricted Stock [Member]</t>
  </si>
  <si>
    <t>Number of Shares</t>
  </si>
  <si>
    <t>Non-vested, December 31, 2017 | shares</t>
  </si>
  <si>
    <t>Vested | shares</t>
  </si>
  <si>
    <t>Non-vested, September 30, 2018 | shares</t>
  </si>
  <si>
    <t>Weighted Average Grant Date Fair Value</t>
  </si>
  <si>
    <t>Non-vested, December 31, 2017 | $ / shares</t>
  </si>
  <si>
    <t>Vested | $ / shares</t>
  </si>
  <si>
    <t>Non-vested, September 30, 2018 | $ / shares</t>
  </si>
  <si>
    <t>Total Grant Date Fair Value</t>
  </si>
  <si>
    <t>Non-vested, December 31, 2017 | $</t>
  </si>
  <si>
    <t>Granted | $</t>
  </si>
  <si>
    <t>Vested | $</t>
  </si>
  <si>
    <t>Forfeited | $</t>
  </si>
  <si>
    <t>Non-vested, September 30, 2018 | $</t>
  </si>
  <si>
    <t>SHAREHOLDERS' DEFICIT (Details Narrative)</t>
  </si>
  <si>
    <t>Mar. 06, 2018$ / sharesshares</t>
  </si>
  <si>
    <t>Jun. 30, 2018USD ($)$ / sharesshares</t>
  </si>
  <si>
    <t>Jun. 27, 2018USD ($)$ / sharesshares</t>
  </si>
  <si>
    <t>Apr. 30, 2018Number$ / sharesshares</t>
  </si>
  <si>
    <t>Feb. 28, 2017USD ($)</t>
  </si>
  <si>
    <t>Sep. 30, 2017USD ($)$ / sharesshares</t>
  </si>
  <si>
    <t>Feb. 05, 2018$ / shares</t>
  </si>
  <si>
    <t>Jan. 31, 2017USD ($)shares</t>
  </si>
  <si>
    <t>Number of treasury shares sold | shares</t>
  </si>
  <si>
    <t>Proceeds for sale of treasury shares | $</t>
  </si>
  <si>
    <t>Number of treasury stock issued | shares</t>
  </si>
  <si>
    <t>Amount of treasury stock | $</t>
  </si>
  <si>
    <t>Treasury stock, value | $</t>
  </si>
  <si>
    <t>Warrant [Member]</t>
  </si>
  <si>
    <t>Number of shares granted | shares</t>
  </si>
  <si>
    <t>Exercise price (in dollars per share) | $ / shares</t>
  </si>
  <si>
    <t>Share based compensation expense | $</t>
  </si>
  <si>
    <t>Warrant [Member] | On June 1, 2018 [Member] | Consulting agreement [Member]</t>
  </si>
  <si>
    <t>Shares reserved for future issuance | shares</t>
  </si>
  <si>
    <t>Maturity period</t>
  </si>
  <si>
    <t>7 years</t>
  </si>
  <si>
    <t>Vesting period, description</t>
  </si>
  <si>
    <t>Monthly over a 12-month period</t>
  </si>
  <si>
    <t>Chief Executive Officer [Member]</t>
  </si>
  <si>
    <t>Common stock shares contributed by related party | shares</t>
  </si>
  <si>
    <t>Accounts Payable [Member] | Chief Financial Officer [Member]</t>
  </si>
  <si>
    <t>Debt conversion converted amount | $</t>
  </si>
  <si>
    <t>Accounts Payable [Member] | Chief Financial Officer [Member] | Warrant [Member]</t>
  </si>
  <si>
    <t>Number of convertible promissory notes | Number</t>
  </si>
  <si>
    <t>5 years</t>
  </si>
  <si>
    <t>Proceeds from issuance of convertible promissory note and warrants | $</t>
  </si>
  <si>
    <t>Fair value of warrants | $</t>
  </si>
  <si>
    <t>Chief Financial Officer [Member]</t>
  </si>
  <si>
    <t>Stock Option [Member]</t>
  </si>
  <si>
    <t>Aggregate fair value of the options | $ / shares</t>
  </si>
  <si>
    <t>Weighted average fair value of options (in dollars per share) | $ / shares</t>
  </si>
  <si>
    <t>Stock option compensation expense | $</t>
  </si>
  <si>
    <t>Unrecognized compensation cost | $</t>
  </si>
  <si>
    <t>Weighted average recognized term (in years)</t>
  </si>
  <si>
    <t>1 year 1 month 6 days</t>
  </si>
  <si>
    <t>Stock Option [Member] | Private Placement [Member]</t>
  </si>
  <si>
    <t>Amount to be raised under private placement | $</t>
  </si>
  <si>
    <t>Number of units to be sold | shares</t>
  </si>
  <si>
    <t>Unit Price | $ / shares</t>
  </si>
  <si>
    <t>Description for units to be issued under private placement</t>
  </si>
  <si>
    <t>Each Unit consisting of: (i) 10,000 shares of the Company's common stock; and (ii) 2,500 five-year warrants to purchase shares of common stock at an exercise price of $2.50 per share</t>
  </si>
  <si>
    <t>Number of units sold | shares</t>
  </si>
  <si>
    <t>Description for units sold</t>
  </si>
  <si>
    <t>Comprising 140,000 common shares and 35,000 five-year warrants to purchase shares of common stock at an exercise price of $2.50 per share</t>
  </si>
  <si>
    <t>Proceeds from sale of units | $</t>
  </si>
  <si>
    <t>Restricted Stock [Member]</t>
  </si>
  <si>
    <t>3 months 18 days</t>
  </si>
  <si>
    <t>Restricted stock awards compensation expense | $</t>
  </si>
  <si>
    <t>Employment Agreement [Member] | Stock Option [Member] | Chief Financial Officer [Member]</t>
  </si>
  <si>
    <t>Description of shares vesting rights</t>
  </si>
  <si>
    <t>(i) 200,000 options vest in twelve equal monthly increments on the last calendar day of each month with the first vesting date being March 31, 2018, subject to continued employment on each applicable vesting date; and (ii) 300,000 options vest in thirty-six equal monthly increments on the last calendar day of each month with the first vesting date being March 31, 2018, subject to continued employment on each applicable vesting date</t>
  </si>
  <si>
    <t>COMMITMENTS AND CONTINGENCIES (Details Narrative) - USD ($)</t>
  </si>
  <si>
    <t>Mar. 06, 2018</t>
  </si>
  <si>
    <t>Chief Financial Officer [Member] | Employment Agreement [Member]</t>
  </si>
  <si>
    <t>Agreement term</t>
  </si>
  <si>
    <t>3 years</t>
  </si>
  <si>
    <t>Consultant [Member] | Consulting agreement [Member] | On June 1, 2018 [Member]</t>
  </si>
  <si>
    <t>1 year</t>
  </si>
  <si>
    <t>Periodic retainer payable under agreement</t>
  </si>
  <si>
    <t>Frequency of periodic retainer</t>
  </si>
  <si>
    <t>Monthly</t>
  </si>
  <si>
    <t>Class of warrants or rights issuable under agreement</t>
  </si>
  <si>
    <t>Exercise price</t>
  </si>
  <si>
    <t>Vesting period</t>
  </si>
  <si>
    <t>12 months</t>
  </si>
  <si>
    <t>Consultant [Member] | Consulting agreement [Member] | On July 1, 2018 [Member]</t>
  </si>
  <si>
    <t>RELATED PARTY TRANSACTIONS (Details Narrative) - USD ($)</t>
  </si>
  <si>
    <t>Consulting services expenses</t>
  </si>
  <si>
    <t>DEFINED CONTRIBUTION PLAN (Details Narrative) - Defined contribution savings plan [Member] - Consultant [Member] - On July 1, 2018 [Member] - USD ($)</t>
  </si>
  <si>
    <t>Description for condition to participate in plan</t>
  </si>
  <si>
    <t>Employees who have attained at least 21 years of age and have completed two months of service with us are generally eligible to participate in the plan. Participants may make pre-tax contributions to the plan from their eligible earnings up to the annual maximum amounts as set periodically by the Internal Revenue Service. We may contribute to the plan at the discretion of our board of directors. Currently, employer contributions amount to 0% of a participant's eligible compensation</t>
  </si>
  <si>
    <t>Contribution made to the plan</t>
  </si>
  <si>
    <t>SUBSEQUENT EVENTS (Details Narrative) - Subsequent Event [Member] - USD ($)</t>
  </si>
  <si>
    <t>Oct. 24, 2018</t>
  </si>
  <si>
    <t>Oct. 19, 2018</t>
  </si>
  <si>
    <t>Feb. 6,
		2019</t>
  </si>
  <si>
    <t>30.00%</t>
  </si>
  <si>
    <t>Purchase and sale of future receipts agreement [Member]</t>
  </si>
  <si>
    <t>Advances received against future revenues</t>
  </si>
  <si>
    <t>Future revenues</t>
  </si>
  <si>
    <t>Proceeds from future revenues</t>
  </si>
  <si>
    <t>Percentage of origination fee</t>
  </si>
  <si>
    <t>1.00%</t>
  </si>
  <si>
    <t>Periodic debits of the purchased amount</t>
  </si>
  <si>
    <t>Frequency of periodic debits</t>
  </si>
  <si>
    <t>Weekl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2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C15" s="5" t="n">
        <v>10379567</v>
      </c>
    </row>
    <row r="16" spans="1:3">
      <c r="A16" s="4" t="s">
        <v>26</v>
      </c>
      <c r="B16" s="6" t="s">
        <v>27</v>
      </c>
    </row>
    <row r="17" spans="1:3">
      <c r="A17" s="4" t="s">
        <v>28</v>
      </c>
      <c r="B17" s="5" t="n">
        <v>2018</v>
      </c>
    </row>
    <row r="18" spans="1:3">
      <c r="A18" s="4" t="s">
        <v>29</v>
      </c>
      <c r="B18"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0615</v>
      </c>
      <c r="C3" s="7" t="n">
        <v>179675</v>
      </c>
    </row>
    <row r="4" spans="1:3">
      <c r="A4" s="4" t="s">
        <v>34</v>
      </c>
      <c r="B4" s="5" t="n">
        <v>156326</v>
      </c>
      <c r="C4" s="5" t="n">
        <v>32069</v>
      </c>
    </row>
    <row r="5" spans="1:3">
      <c r="A5" s="4" t="s">
        <v>35</v>
      </c>
      <c r="B5" s="5" t="n">
        <v>19270</v>
      </c>
      <c r="C5" s="5" t="n">
        <v>12276</v>
      </c>
    </row>
    <row r="6" spans="1:3">
      <c r="A6" s="4" t="s">
        <v>36</v>
      </c>
      <c r="B6" s="5" t="n">
        <v>26268</v>
      </c>
      <c r="C6" s="5" t="n">
        <v>37594</v>
      </c>
    </row>
    <row r="7" spans="1:3">
      <c r="A7" s="4" t="s">
        <v>37</v>
      </c>
      <c r="B7" s="5" t="n">
        <v>232479</v>
      </c>
      <c r="C7" s="5" t="n">
        <v>261614</v>
      </c>
    </row>
    <row r="8" spans="1:3">
      <c r="A8" s="4" t="s">
        <v>38</v>
      </c>
      <c r="B8" s="5" t="n">
        <v>104464</v>
      </c>
      <c r="C8" s="5" t="n">
        <v>120921</v>
      </c>
    </row>
    <row r="9" spans="1:3">
      <c r="A9" s="4" t="s">
        <v>39</v>
      </c>
      <c r="B9" s="5" t="n">
        <v>276250</v>
      </c>
      <c r="C9" s="5" t="n">
        <v>195251</v>
      </c>
    </row>
    <row r="10" spans="1:3">
      <c r="A10" s="4" t="s">
        <v>40</v>
      </c>
      <c r="B10" s="5" t="n">
        <v>115734</v>
      </c>
      <c r="C10" s="5" t="n">
        <v>116463</v>
      </c>
    </row>
    <row r="11" spans="1:3">
      <c r="A11" s="4" t="s">
        <v>41</v>
      </c>
      <c r="B11" s="5" t="n">
        <v>2430</v>
      </c>
      <c r="C11" s="5" t="n">
        <v>2430</v>
      </c>
    </row>
    <row r="12" spans="1:3">
      <c r="A12" s="4" t="s">
        <v>42</v>
      </c>
      <c r="B12" s="5" t="n">
        <v>731357</v>
      </c>
      <c r="C12" s="5" t="n">
        <v>696679</v>
      </c>
    </row>
    <row r="13" spans="1:3">
      <c r="A13" s="3" t="s">
        <v>43</v>
      </c>
    </row>
    <row r="14" spans="1:3">
      <c r="A14" s="4" t="s">
        <v>44</v>
      </c>
      <c r="B14" s="5" t="n">
        <v>554005</v>
      </c>
      <c r="C14" s="5" t="n">
        <v>145523</v>
      </c>
    </row>
    <row r="15" spans="1:3">
      <c r="A15" s="4" t="s">
        <v>45</v>
      </c>
      <c r="B15" s="5" t="n">
        <v>84238</v>
      </c>
      <c r="C15" s="5" t="n">
        <v>112663</v>
      </c>
    </row>
    <row r="16" spans="1:3">
      <c r="A16" s="4" t="s">
        <v>46</v>
      </c>
      <c r="B16" s="5" t="n">
        <v>87777</v>
      </c>
      <c r="C16" s="5" t="n">
        <v>48816</v>
      </c>
    </row>
    <row r="17" spans="1:3">
      <c r="A17" s="4" t="s">
        <v>47</v>
      </c>
      <c r="B17" s="5" t="n">
        <v>1305000</v>
      </c>
      <c r="C17" s="5" t="n">
        <v>1430000</v>
      </c>
    </row>
    <row r="18" spans="1:3">
      <c r="A18" s="4" t="s">
        <v>48</v>
      </c>
      <c r="B18" s="5" t="n">
        <v>2031020</v>
      </c>
      <c r="C18" s="5" t="n">
        <v>1737002</v>
      </c>
    </row>
    <row r="19" spans="1:3">
      <c r="A19" s="3" t="s">
        <v>49</v>
      </c>
    </row>
    <row r="20" spans="1:3">
      <c r="A20" s="4" t="s">
        <v>50</v>
      </c>
      <c r="B20" s="5" t="n">
        <v>438145</v>
      </c>
      <c r="C20" s="4" t="s">
        <v>51</v>
      </c>
    </row>
    <row r="21" spans="1:3">
      <c r="A21" s="4" t="s">
        <v>52</v>
      </c>
      <c r="B21" s="5" t="n">
        <v>2469165</v>
      </c>
      <c r="C21" s="5" t="n">
        <v>1737002</v>
      </c>
    </row>
    <row r="22" spans="1:3">
      <c r="A22" s="4" t="s">
        <v>53</v>
      </c>
      <c r="B22" s="4" t="s">
        <v>51</v>
      </c>
      <c r="C22" s="4" t="s">
        <v>51</v>
      </c>
    </row>
    <row r="23" spans="1:3">
      <c r="A23" s="3" t="s">
        <v>54</v>
      </c>
    </row>
    <row r="24" spans="1:3">
      <c r="A24" s="4" t="s">
        <v>55</v>
      </c>
      <c r="B24" s="5" t="n">
        <v>5000</v>
      </c>
      <c r="C24" s="5" t="n">
        <v>5000</v>
      </c>
    </row>
    <row r="25" spans="1:3">
      <c r="A25" s="4" t="s">
        <v>56</v>
      </c>
      <c r="B25" s="5" t="n">
        <v>10380</v>
      </c>
      <c r="C25" s="5" t="n">
        <v>10000</v>
      </c>
    </row>
    <row r="26" spans="1:3">
      <c r="A26" s="4" t="s">
        <v>57</v>
      </c>
      <c r="B26" s="5" t="n">
        <v>5339231</v>
      </c>
      <c r="C26" s="5" t="n">
        <v>4518914</v>
      </c>
    </row>
    <row r="27" spans="1:3">
      <c r="A27" s="4" t="s">
        <v>58</v>
      </c>
      <c r="B27" s="5" t="n">
        <v>-7092419</v>
      </c>
      <c r="C27" s="5" t="n">
        <v>-5574237</v>
      </c>
    </row>
    <row r="28" spans="1:3">
      <c r="A28" s="4" t="s">
        <v>59</v>
      </c>
      <c r="B28" s="5" t="n">
        <v>-1737808</v>
      </c>
      <c r="C28" s="5" t="n">
        <v>-1040323</v>
      </c>
    </row>
    <row r="29" spans="1:3">
      <c r="A29" s="4" t="s">
        <v>60</v>
      </c>
      <c r="B29" s="7" t="n">
        <v>731357</v>
      </c>
      <c r="C29" s="7" t="n">
        <v>696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7</v>
      </c>
      <c r="B1" s="2" t="s">
        <v>228</v>
      </c>
      <c r="C1" s="2" t="s">
        <v>229</v>
      </c>
      <c r="D1" s="2" t="s">
        <v>230</v>
      </c>
      <c r="E1" s="2" t="s">
        <v>2</v>
      </c>
      <c r="F1" s="2" t="s">
        <v>73</v>
      </c>
      <c r="G1" s="2" t="s">
        <v>2</v>
      </c>
      <c r="H1" s="2" t="s">
        <v>73</v>
      </c>
      <c r="I1" s="2" t="s">
        <v>31</v>
      </c>
      <c r="J1" s="2" t="s">
        <v>231</v>
      </c>
    </row>
    <row r="2" spans="1:10">
      <c r="A2" s="4" t="s">
        <v>90</v>
      </c>
      <c r="E2" s="7" t="n">
        <v>-493992</v>
      </c>
      <c r="F2" s="7" t="n">
        <v>-183161</v>
      </c>
      <c r="G2" s="7" t="n">
        <v>-1518182</v>
      </c>
      <c r="H2" s="7" t="n">
        <v>-925910</v>
      </c>
    </row>
    <row r="3" spans="1:10">
      <c r="A3" s="4" t="s">
        <v>122</v>
      </c>
      <c r="G3" s="5" t="n">
        <v>-884984</v>
      </c>
      <c r="H3" s="5" t="n">
        <v>-933770</v>
      </c>
    </row>
    <row r="4" spans="1:10">
      <c r="A4" s="4" t="s">
        <v>33</v>
      </c>
      <c r="E4" s="5" t="n">
        <v>30615</v>
      </c>
      <c r="F4" s="7" t="n">
        <v>167815</v>
      </c>
      <c r="G4" s="5" t="n">
        <v>30615</v>
      </c>
      <c r="H4" s="5" t="n">
        <v>167815</v>
      </c>
      <c r="I4" s="7" t="n">
        <v>179675</v>
      </c>
      <c r="J4" s="7" t="n">
        <v>172769</v>
      </c>
    </row>
    <row r="5" spans="1:10">
      <c r="A5" s="4" t="s">
        <v>232</v>
      </c>
      <c r="E5" s="5" t="n">
        <v>-1737808</v>
      </c>
      <c r="G5" s="5" t="n">
        <v>-1737808</v>
      </c>
      <c r="I5" s="7" t="n">
        <v>-1040323</v>
      </c>
    </row>
    <row r="6" spans="1:10">
      <c r="A6" s="4" t="s">
        <v>233</v>
      </c>
      <c r="E6" s="7" t="n">
        <v>-1798541</v>
      </c>
      <c r="G6" s="5" t="n">
        <v>-1798541</v>
      </c>
    </row>
    <row r="7" spans="1:10">
      <c r="A7" s="4" t="s">
        <v>133</v>
      </c>
      <c r="G7" s="5" t="n">
        <v>210000</v>
      </c>
      <c r="H7" s="4" t="s">
        <v>51</v>
      </c>
    </row>
    <row r="8" spans="1:10">
      <c r="A8" s="4" t="s">
        <v>234</v>
      </c>
    </row>
    <row r="9" spans="1:10">
      <c r="A9" s="4" t="s">
        <v>235</v>
      </c>
      <c r="B9" s="7" t="n">
        <v>50000</v>
      </c>
    </row>
    <row r="10" spans="1:10">
      <c r="A10" s="4" t="s">
        <v>236</v>
      </c>
    </row>
    <row r="11" spans="1:10">
      <c r="A11" s="4" t="s">
        <v>235</v>
      </c>
      <c r="C11" s="7" t="n">
        <v>150000</v>
      </c>
      <c r="D11" s="7" t="n">
        <v>500000</v>
      </c>
      <c r="G11" s="5" t="n">
        <v>670000</v>
      </c>
      <c r="H11" s="7" t="n">
        <v>705000</v>
      </c>
    </row>
    <row r="12" spans="1:10">
      <c r="A12" s="4" t="s">
        <v>237</v>
      </c>
    </row>
    <row r="13" spans="1:10">
      <c r="A13" s="4" t="s">
        <v>235</v>
      </c>
      <c r="G13" s="5" t="n">
        <v>50000</v>
      </c>
    </row>
    <row r="14" spans="1:10">
      <c r="A14" s="4" t="s">
        <v>238</v>
      </c>
      <c r="G14" s="7" t="n">
        <v>16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39</v>
      </c>
      <c r="B1" s="2" t="s">
        <v>1</v>
      </c>
    </row>
    <row r="2" spans="1:3">
      <c r="B2" s="2" t="s">
        <v>2</v>
      </c>
      <c r="C2" s="2" t="s">
        <v>73</v>
      </c>
    </row>
    <row r="3" spans="1:3">
      <c r="A3" s="3" t="s">
        <v>240</v>
      </c>
    </row>
    <row r="4" spans="1:3">
      <c r="A4" s="4" t="s">
        <v>241</v>
      </c>
      <c r="B4" s="7" t="n">
        <v>500000</v>
      </c>
      <c r="C4" s="4" t="s">
        <v>51</v>
      </c>
    </row>
    <row r="5" spans="1:3">
      <c r="A5" s="4" t="s">
        <v>242</v>
      </c>
      <c r="B5" s="5" t="n">
        <v>260892</v>
      </c>
      <c r="C5" s="4" t="s">
        <v>51</v>
      </c>
    </row>
    <row r="6" spans="1:3">
      <c r="A6" s="4" t="s">
        <v>243</v>
      </c>
      <c r="B6" s="5" t="n">
        <v>1441333</v>
      </c>
      <c r="C6" s="5" t="n">
        <v>1054000</v>
      </c>
    </row>
    <row r="7" spans="1:3">
      <c r="A7" s="4" t="s">
        <v>244</v>
      </c>
      <c r="B7" s="7" t="n">
        <v>2202225</v>
      </c>
      <c r="C7" s="7" t="n">
        <v>105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5</v>
      </c>
      <c r="B1" s="2" t="s">
        <v>2</v>
      </c>
      <c r="C1" s="2" t="s">
        <v>31</v>
      </c>
    </row>
    <row r="2" spans="1:3">
      <c r="A2" s="4" t="s">
        <v>246</v>
      </c>
      <c r="B2" s="7" t="n">
        <v>271104</v>
      </c>
      <c r="C2" s="7" t="n">
        <v>260656</v>
      </c>
    </row>
    <row r="3" spans="1:3">
      <c r="A3" s="4" t="s">
        <v>247</v>
      </c>
      <c r="B3" s="5" t="n">
        <v>-166640</v>
      </c>
      <c r="C3" s="5" t="n">
        <v>-139735</v>
      </c>
    </row>
    <row r="4" spans="1:3">
      <c r="A4" s="4" t="s">
        <v>38</v>
      </c>
      <c r="B4" s="5" t="n">
        <v>104464</v>
      </c>
      <c r="C4" s="5" t="n">
        <v>120921</v>
      </c>
    </row>
    <row r="5" spans="1:3">
      <c r="A5" s="4" t="s">
        <v>248</v>
      </c>
    </row>
    <row r="6" spans="1:3">
      <c r="A6" s="4" t="s">
        <v>246</v>
      </c>
      <c r="B6" s="5" t="n">
        <v>268404</v>
      </c>
      <c r="C6" s="5" t="n">
        <v>257956</v>
      </c>
    </row>
    <row r="7" spans="1:3">
      <c r="A7" s="4" t="s">
        <v>249</v>
      </c>
    </row>
    <row r="8" spans="1:3">
      <c r="A8" s="4" t="s">
        <v>246</v>
      </c>
      <c r="B8" s="7" t="n">
        <v>2700</v>
      </c>
      <c r="C8" s="7" t="n">
        <v>2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0</v>
      </c>
      <c r="B1" s="2" t="s">
        <v>72</v>
      </c>
      <c r="D1" s="2" t="s">
        <v>1</v>
      </c>
    </row>
    <row r="2" spans="1:5">
      <c r="B2" s="2" t="s">
        <v>2</v>
      </c>
      <c r="C2" s="2" t="s">
        <v>73</v>
      </c>
      <c r="D2" s="2" t="s">
        <v>2</v>
      </c>
      <c r="E2" s="2" t="s">
        <v>73</v>
      </c>
    </row>
    <row r="3" spans="1:5">
      <c r="A3" s="3" t="s">
        <v>251</v>
      </c>
    </row>
    <row r="4" spans="1:5">
      <c r="A4" s="4" t="s">
        <v>252</v>
      </c>
      <c r="B4" s="7" t="n">
        <v>8760</v>
      </c>
      <c r="C4" s="7" t="n">
        <v>7982</v>
      </c>
      <c r="D4" s="7" t="n">
        <v>26905</v>
      </c>
      <c r="E4" s="7" t="n">
        <v>1909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53</v>
      </c>
      <c r="B1" s="2" t="s">
        <v>2</v>
      </c>
      <c r="C1" s="2" t="s">
        <v>31</v>
      </c>
      <c r="D1" s="2" t="s">
        <v>73</v>
      </c>
    </row>
    <row r="2" spans="1:4">
      <c r="A2" s="3" t="s">
        <v>254</v>
      </c>
    </row>
    <row r="3" spans="1:4">
      <c r="A3" s="4" t="s">
        <v>255</v>
      </c>
      <c r="B3" s="7" t="n">
        <v>422139</v>
      </c>
      <c r="D3" s="7" t="n">
        <v>287782</v>
      </c>
    </row>
    <row r="4" spans="1:4">
      <c r="A4" s="4" t="s">
        <v>256</v>
      </c>
      <c r="B4" s="5" t="n">
        <v>-145889</v>
      </c>
      <c r="D4" s="5" t="n">
        <v>-92531</v>
      </c>
    </row>
    <row r="5" spans="1:4">
      <c r="A5" s="4" t="s">
        <v>39</v>
      </c>
      <c r="B5" s="7" t="n">
        <v>276250</v>
      </c>
      <c r="C5" s="7" t="n">
        <v>195251</v>
      </c>
      <c r="D5" s="7" t="n">
        <v>1952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v>
      </c>
      <c r="B1" s="2" t="s">
        <v>2</v>
      </c>
      <c r="C1" s="2" t="s">
        <v>31</v>
      </c>
    </row>
    <row r="2" spans="1:3">
      <c r="A2" s="3" t="s">
        <v>49</v>
      </c>
    </row>
    <row r="3" spans="1:3">
      <c r="A3" s="4" t="s">
        <v>62</v>
      </c>
      <c r="B3" s="7" t="n">
        <v>61855</v>
      </c>
      <c r="C3" s="4" t="s">
        <v>51</v>
      </c>
    </row>
    <row r="4" spans="1:3">
      <c r="A4" s="3" t="s">
        <v>54</v>
      </c>
    </row>
    <row r="5" spans="1:3">
      <c r="A5" s="4" t="s">
        <v>63</v>
      </c>
      <c r="B5" s="8" t="n">
        <v>0.001</v>
      </c>
      <c r="C5" s="8" t="n">
        <v>0.001</v>
      </c>
    </row>
    <row r="6" spans="1:3">
      <c r="A6" s="4" t="s">
        <v>64</v>
      </c>
      <c r="B6" s="5" t="n">
        <v>1000000</v>
      </c>
      <c r="C6" s="5" t="n">
        <v>1000000</v>
      </c>
    </row>
    <row r="7" spans="1:3">
      <c r="A7" s="4" t="s">
        <v>65</v>
      </c>
      <c r="B7" s="5" t="n">
        <v>1000000</v>
      </c>
      <c r="C7" s="5" t="n">
        <v>1000000</v>
      </c>
    </row>
    <row r="8" spans="1:3">
      <c r="A8" s="4" t="s">
        <v>66</v>
      </c>
      <c r="B8" s="5" t="n">
        <v>1000000</v>
      </c>
      <c r="C8" s="5" t="n">
        <v>1000000</v>
      </c>
    </row>
    <row r="9" spans="1:3">
      <c r="A9" s="4" t="s">
        <v>67</v>
      </c>
      <c r="B9" s="8" t="n">
        <v>0.001</v>
      </c>
      <c r="C9" s="8" t="n">
        <v>0.001</v>
      </c>
    </row>
    <row r="10" spans="1:3">
      <c r="A10" s="4" t="s">
        <v>68</v>
      </c>
      <c r="B10" s="5" t="n">
        <v>50000000</v>
      </c>
      <c r="C10" s="5" t="n">
        <v>50000000</v>
      </c>
    </row>
    <row r="11" spans="1:3">
      <c r="A11" s="4" t="s">
        <v>69</v>
      </c>
      <c r="B11" s="5" t="n">
        <v>10379567</v>
      </c>
      <c r="C11" s="5" t="n">
        <v>10000000</v>
      </c>
    </row>
    <row r="12" spans="1:3">
      <c r="A12" s="4" t="s">
        <v>70</v>
      </c>
      <c r="B12" s="5" t="n">
        <v>10379567</v>
      </c>
      <c r="C12"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57</v>
      </c>
      <c r="B1" s="2" t="s">
        <v>2</v>
      </c>
      <c r="C1" s="2" t="s">
        <v>31</v>
      </c>
      <c r="D1" s="2" t="s">
        <v>73</v>
      </c>
    </row>
    <row r="2" spans="1:4">
      <c r="A2" s="3" t="s">
        <v>258</v>
      </c>
    </row>
    <row r="3" spans="1:4">
      <c r="A3" s="5" t="n">
        <v>2018</v>
      </c>
      <c r="B3" s="7" t="n">
        <v>32073</v>
      </c>
    </row>
    <row r="4" spans="1:4">
      <c r="A4" s="5" t="n">
        <v>2019</v>
      </c>
      <c r="B4" s="5" t="n">
        <v>115620</v>
      </c>
    </row>
    <row r="5" spans="1:4">
      <c r="A5" s="5" t="n">
        <v>2020</v>
      </c>
      <c r="B5" s="5" t="n">
        <v>78486</v>
      </c>
    </row>
    <row r="6" spans="1:4">
      <c r="A6" s="5" t="n">
        <v>2021</v>
      </c>
      <c r="B6" s="5" t="n">
        <v>50071</v>
      </c>
    </row>
    <row r="7" spans="1:4">
      <c r="A7" s="4" t="s">
        <v>39</v>
      </c>
      <c r="B7" s="7" t="n">
        <v>276250</v>
      </c>
      <c r="C7" s="7" t="n">
        <v>195251</v>
      </c>
      <c r="D7" s="7" t="n">
        <v>1952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59</v>
      </c>
      <c r="B1" s="2" t="s">
        <v>72</v>
      </c>
      <c r="D1" s="2" t="s">
        <v>1</v>
      </c>
    </row>
    <row r="2" spans="1:5">
      <c r="B2" s="2" t="s">
        <v>2</v>
      </c>
      <c r="C2" s="2" t="s">
        <v>73</v>
      </c>
      <c r="D2" s="2" t="s">
        <v>2</v>
      </c>
      <c r="E2" s="2" t="s">
        <v>73</v>
      </c>
    </row>
    <row r="3" spans="1:5">
      <c r="A3" s="3" t="s">
        <v>260</v>
      </c>
    </row>
    <row r="4" spans="1:5">
      <c r="A4" s="4" t="s">
        <v>126</v>
      </c>
      <c r="D4" s="7" t="n">
        <v>134357</v>
      </c>
      <c r="E4" s="7" t="n">
        <v>95572</v>
      </c>
    </row>
    <row r="5" spans="1:5">
      <c r="A5" s="4" t="s">
        <v>261</v>
      </c>
      <c r="B5" s="7" t="n">
        <v>17773</v>
      </c>
      <c r="C5" s="7" t="n">
        <v>18589</v>
      </c>
      <c r="D5" s="7" t="n">
        <v>53358</v>
      </c>
      <c r="E5" s="7" t="n">
        <v>436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28"/>
  </cols>
  <sheetData>
    <row r="1" spans="1:6">
      <c r="A1" s="1" t="s">
        <v>262</v>
      </c>
      <c r="B1" s="2" t="s">
        <v>72</v>
      </c>
      <c r="D1" s="2" t="s">
        <v>1</v>
      </c>
      <c r="F1" s="2" t="s">
        <v>263</v>
      </c>
    </row>
    <row r="2" spans="1:6">
      <c r="B2" s="2" t="s">
        <v>2</v>
      </c>
      <c r="C2" s="2" t="s">
        <v>73</v>
      </c>
      <c r="D2" s="2" t="s">
        <v>2</v>
      </c>
      <c r="E2" s="2" t="s">
        <v>73</v>
      </c>
      <c r="F2" s="2" t="s">
        <v>31</v>
      </c>
    </row>
    <row r="3" spans="1:6">
      <c r="A3" s="4" t="s">
        <v>125</v>
      </c>
      <c r="D3" s="7" t="n">
        <v>729</v>
      </c>
      <c r="E3" s="7" t="n">
        <v>2773</v>
      </c>
    </row>
    <row r="4" spans="1:6">
      <c r="A4" s="4" t="s">
        <v>264</v>
      </c>
    </row>
    <row r="5" spans="1:6">
      <c r="A5" s="4" t="s">
        <v>265</v>
      </c>
      <c r="F5" s="4" t="s">
        <v>266</v>
      </c>
    </row>
    <row r="6" spans="1:6">
      <c r="A6" s="4" t="s">
        <v>267</v>
      </c>
    </row>
    <row r="7" spans="1:6">
      <c r="A7" s="4" t="s">
        <v>268</v>
      </c>
      <c r="F7" s="4" t="s">
        <v>269</v>
      </c>
    </row>
    <row r="8" spans="1:6">
      <c r="A8" s="4" t="s">
        <v>270</v>
      </c>
    </row>
    <row r="9" spans="1:6">
      <c r="A9" s="4" t="s">
        <v>268</v>
      </c>
      <c r="F9" s="4" t="s">
        <v>271</v>
      </c>
    </row>
    <row r="10" spans="1:6">
      <c r="A10" s="4" t="s">
        <v>272</v>
      </c>
    </row>
    <row r="11" spans="1:6">
      <c r="A11" s="4" t="s">
        <v>273</v>
      </c>
      <c r="B11" s="7" t="n">
        <v>0</v>
      </c>
      <c r="C11" s="7" t="n">
        <v>0</v>
      </c>
      <c r="D11" s="5" t="n">
        <v>1577</v>
      </c>
      <c r="E11" s="5" t="n">
        <v>142850</v>
      </c>
    </row>
    <row r="12" spans="1:6">
      <c r="A12" s="4" t="s">
        <v>125</v>
      </c>
      <c r="D12" s="7" t="n">
        <v>729</v>
      </c>
      <c r="E12"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274</v>
      </c>
      <c r="C1" s="2" t="s">
        <v>2</v>
      </c>
      <c r="D1" s="2" t="s">
        <v>31</v>
      </c>
    </row>
    <row r="2" spans="1:4">
      <c r="A2" s="4" t="s">
        <v>275</v>
      </c>
      <c r="C2" s="7" t="n">
        <v>1805000</v>
      </c>
      <c r="D2" s="7" t="n">
        <v>1430000</v>
      </c>
    </row>
    <row r="3" spans="1:4">
      <c r="A3" s="4" t="s">
        <v>276</v>
      </c>
      <c r="C3" s="5" t="n">
        <v>-61855</v>
      </c>
      <c r="D3" s="4" t="s">
        <v>51</v>
      </c>
    </row>
    <row r="4" spans="1:4">
      <c r="A4" s="4" t="s">
        <v>99</v>
      </c>
      <c r="C4" s="5" t="n">
        <v>1743145</v>
      </c>
      <c r="D4" s="5" t="n">
        <v>1430000</v>
      </c>
    </row>
    <row r="5" spans="1:4">
      <c r="A5" s="4" t="s">
        <v>277</v>
      </c>
      <c r="C5" s="5" t="n">
        <v>-1305000</v>
      </c>
      <c r="D5" s="5" t="n">
        <v>-1430000</v>
      </c>
    </row>
    <row r="6" spans="1:4">
      <c r="A6" s="4" t="s">
        <v>278</v>
      </c>
      <c r="C6" s="5" t="n">
        <v>438145</v>
      </c>
      <c r="D6" s="4" t="s">
        <v>51</v>
      </c>
    </row>
    <row r="7" spans="1:4">
      <c r="A7" s="4" t="s">
        <v>279</v>
      </c>
    </row>
    <row r="8" spans="1:4">
      <c r="A8" s="4" t="s">
        <v>275</v>
      </c>
      <c r="B8" s="4" t="s">
        <v>280</v>
      </c>
      <c r="C8" s="4" t="s">
        <v>51</v>
      </c>
      <c r="D8" s="5" t="n">
        <v>12500</v>
      </c>
    </row>
    <row r="9" spans="1:4">
      <c r="A9" s="4" t="s">
        <v>281</v>
      </c>
    </row>
    <row r="10" spans="1:4">
      <c r="A10" s="4" t="s">
        <v>275</v>
      </c>
      <c r="B10" s="4" t="s">
        <v>280</v>
      </c>
      <c r="C10" s="4" t="s">
        <v>51</v>
      </c>
      <c r="D10" s="5" t="n">
        <v>20000</v>
      </c>
    </row>
    <row r="11" spans="1:4">
      <c r="A11" s="4" t="s">
        <v>282</v>
      </c>
    </row>
    <row r="12" spans="1:4">
      <c r="A12" s="4" t="s">
        <v>275</v>
      </c>
      <c r="B12" s="4" t="s">
        <v>280</v>
      </c>
      <c r="C12" s="4" t="s">
        <v>51</v>
      </c>
      <c r="D12" s="5" t="n">
        <v>100000</v>
      </c>
    </row>
    <row r="13" spans="1:4">
      <c r="A13" s="4" t="s">
        <v>283</v>
      </c>
    </row>
    <row r="14" spans="1:4">
      <c r="A14" s="4" t="s">
        <v>275</v>
      </c>
      <c r="B14" s="4" t="s">
        <v>280</v>
      </c>
      <c r="C14" s="4" t="s">
        <v>51</v>
      </c>
      <c r="D14" s="5" t="n">
        <v>100000</v>
      </c>
    </row>
    <row r="15" spans="1:4">
      <c r="A15" s="4" t="s">
        <v>284</v>
      </c>
    </row>
    <row r="16" spans="1:4">
      <c r="A16" s="4" t="s">
        <v>275</v>
      </c>
      <c r="C16" s="5" t="n">
        <v>100000</v>
      </c>
      <c r="D16" s="5" t="n">
        <v>100000</v>
      </c>
    </row>
    <row r="17" spans="1:4">
      <c r="A17" s="4" t="s">
        <v>285</v>
      </c>
    </row>
    <row r="18" spans="1:4">
      <c r="A18" s="4" t="s">
        <v>275</v>
      </c>
      <c r="C18" s="5" t="n">
        <v>25000</v>
      </c>
      <c r="D18" s="5" t="n">
        <v>25000</v>
      </c>
    </row>
    <row r="19" spans="1:4">
      <c r="A19" s="4" t="s">
        <v>286</v>
      </c>
    </row>
    <row r="20" spans="1:4">
      <c r="A20" s="4" t="s">
        <v>275</v>
      </c>
      <c r="C20" s="5" t="n">
        <v>600000</v>
      </c>
      <c r="D20" s="5" t="n">
        <v>600000</v>
      </c>
    </row>
    <row r="21" spans="1:4">
      <c r="A21" s="4" t="s">
        <v>287</v>
      </c>
    </row>
    <row r="22" spans="1:4">
      <c r="A22" s="4" t="s">
        <v>275</v>
      </c>
      <c r="C22" s="5" t="n">
        <v>150000</v>
      </c>
      <c r="D22" s="4" t="s">
        <v>51</v>
      </c>
    </row>
    <row r="23" spans="1:4">
      <c r="A23" s="4" t="s">
        <v>288</v>
      </c>
    </row>
    <row r="24" spans="1:4">
      <c r="A24" s="4" t="s">
        <v>275</v>
      </c>
      <c r="C24" s="5" t="n">
        <v>60000</v>
      </c>
      <c r="D24" s="5" t="n">
        <v>60000</v>
      </c>
    </row>
    <row r="25" spans="1:4">
      <c r="A25" s="4" t="s">
        <v>289</v>
      </c>
    </row>
    <row r="26" spans="1:4">
      <c r="A26" s="4" t="s">
        <v>275</v>
      </c>
      <c r="B26" s="4" t="s">
        <v>280</v>
      </c>
      <c r="C26" s="4" t="s">
        <v>51</v>
      </c>
      <c r="D26" s="5" t="n">
        <v>12500</v>
      </c>
    </row>
    <row r="27" spans="1:4">
      <c r="A27" s="4" t="s">
        <v>290</v>
      </c>
    </row>
    <row r="28" spans="1:4">
      <c r="A28" s="4" t="s">
        <v>275</v>
      </c>
      <c r="C28" s="5" t="n">
        <v>150000</v>
      </c>
      <c r="D28" s="5" t="n">
        <v>150000</v>
      </c>
    </row>
    <row r="29" spans="1:4">
      <c r="A29" s="4" t="s">
        <v>291</v>
      </c>
    </row>
    <row r="30" spans="1:4">
      <c r="A30" s="4" t="s">
        <v>275</v>
      </c>
      <c r="C30" s="5" t="n">
        <v>100000</v>
      </c>
      <c r="D30" s="5" t="n">
        <v>100000</v>
      </c>
    </row>
    <row r="31" spans="1:4">
      <c r="A31" s="4" t="s">
        <v>292</v>
      </c>
    </row>
    <row r="32" spans="1:4">
      <c r="A32" s="4" t="s">
        <v>275</v>
      </c>
      <c r="B32" s="4" t="s">
        <v>280</v>
      </c>
      <c r="C32" s="4" t="s">
        <v>51</v>
      </c>
      <c r="D32" s="5" t="n">
        <v>25000</v>
      </c>
    </row>
    <row r="33" spans="1:4">
      <c r="A33" s="4" t="s">
        <v>293</v>
      </c>
    </row>
    <row r="34" spans="1:4">
      <c r="A34" s="4" t="s">
        <v>275</v>
      </c>
      <c r="B34" s="4" t="s">
        <v>280</v>
      </c>
      <c r="C34" s="4" t="s">
        <v>51</v>
      </c>
      <c r="D34" s="5" t="n">
        <v>12500</v>
      </c>
    </row>
    <row r="35" spans="1:4">
      <c r="A35" s="4" t="s">
        <v>294</v>
      </c>
    </row>
    <row r="36" spans="1:4">
      <c r="A36" s="4" t="s">
        <v>275</v>
      </c>
      <c r="B36" s="4" t="s">
        <v>295</v>
      </c>
      <c r="C36" s="4" t="s">
        <v>51</v>
      </c>
      <c r="D36" s="5" t="n">
        <v>12500</v>
      </c>
    </row>
    <row r="37" spans="1:4">
      <c r="A37" s="4" t="s">
        <v>296</v>
      </c>
    </row>
    <row r="38" spans="1:4">
      <c r="A38" s="4" t="s">
        <v>275</v>
      </c>
      <c r="C38" s="5" t="n">
        <v>75000</v>
      </c>
      <c r="D38" s="5" t="n">
        <v>75000</v>
      </c>
    </row>
    <row r="39" spans="1:4">
      <c r="A39" s="4" t="s">
        <v>297</v>
      </c>
    </row>
    <row r="40" spans="1:4">
      <c r="A40" s="4" t="s">
        <v>275</v>
      </c>
      <c r="C40" s="5" t="n">
        <v>25000</v>
      </c>
      <c r="D40" s="5" t="n">
        <v>25000</v>
      </c>
    </row>
    <row r="41" spans="1:4">
      <c r="A41" s="4" t="s">
        <v>298</v>
      </c>
    </row>
    <row r="42" spans="1:4">
      <c r="A42" s="4" t="s">
        <v>275</v>
      </c>
      <c r="C42" s="5" t="n">
        <v>20000</v>
      </c>
      <c r="D42" s="4" t="s">
        <v>51</v>
      </c>
    </row>
    <row r="43" spans="1:4">
      <c r="A43" s="4" t="s">
        <v>299</v>
      </c>
    </row>
    <row r="44" spans="1:4">
      <c r="A44" s="4" t="s">
        <v>275</v>
      </c>
      <c r="C44" s="5" t="n">
        <v>50000</v>
      </c>
      <c r="D44" s="4" t="s">
        <v>51</v>
      </c>
    </row>
    <row r="45" spans="1:4">
      <c r="A45" s="4" t="s">
        <v>300</v>
      </c>
    </row>
    <row r="46" spans="1:4">
      <c r="A46" s="4" t="s">
        <v>275</v>
      </c>
      <c r="C46" s="5" t="n">
        <v>100000</v>
      </c>
      <c r="D46" s="4" t="s">
        <v>51</v>
      </c>
    </row>
    <row r="47" spans="1:4">
      <c r="A47" s="4" t="s">
        <v>301</v>
      </c>
    </row>
    <row r="48" spans="1:4">
      <c r="A48" s="4" t="s">
        <v>275</v>
      </c>
      <c r="C48" s="5" t="n">
        <v>50000</v>
      </c>
      <c r="D48" s="4" t="s">
        <v>51</v>
      </c>
    </row>
    <row r="49" spans="1:4">
      <c r="A49" s="4" t="s">
        <v>302</v>
      </c>
    </row>
    <row r="50" spans="1:4">
      <c r="A50" s="4" t="s">
        <v>275</v>
      </c>
      <c r="C50" s="5" t="n">
        <v>250000</v>
      </c>
      <c r="D50" s="4" t="s">
        <v>51</v>
      </c>
    </row>
    <row r="51" spans="1:4">
      <c r="A51" s="4" t="s">
        <v>303</v>
      </c>
    </row>
    <row r="52" spans="1:4">
      <c r="A52" s="4" t="s">
        <v>275</v>
      </c>
      <c r="C52" s="7" t="n">
        <v>50000</v>
      </c>
      <c r="D52" s="4" t="s">
        <v>51</v>
      </c>
    </row>
    <row r="53" spans="1:4"/>
    <row r="54" spans="1:4">
      <c r="A54" s="4" t="s">
        <v>280</v>
      </c>
      <c r="B54" s="4" t="s">
        <v>304</v>
      </c>
    </row>
    <row r="55" spans="1:4">
      <c r="A55" s="4" t="s">
        <v>305</v>
      </c>
      <c r="B55" s="4" t="s">
        <v>306</v>
      </c>
    </row>
  </sheetData>
  <mergeCells count="4">
    <mergeCell ref="A1:B1"/>
    <mergeCell ref="A53:C53"/>
    <mergeCell ref="B54:C54"/>
    <mergeCell ref="B55:C5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6"/>
    <col customWidth="1" max="2" min="2" width="37"/>
    <col customWidth="1" max="3" min="3" width="31"/>
    <col customWidth="1" max="4" min="4" width="43"/>
    <col customWidth="1" max="5" min="5" width="37"/>
    <col customWidth="1" max="6" min="6" width="31"/>
    <col customWidth="1" max="7" min="7" width="43"/>
    <col customWidth="1" max="8" min="8" width="31"/>
    <col customWidth="1" max="9" min="9" width="21"/>
  </cols>
  <sheetData>
    <row r="1" spans="1:9">
      <c r="A1" s="1" t="s">
        <v>307</v>
      </c>
      <c r="B1" s="2" t="s">
        <v>308</v>
      </c>
      <c r="C1" s="2" t="s">
        <v>309</v>
      </c>
      <c r="D1" s="2" t="s">
        <v>310</v>
      </c>
      <c r="E1" s="2" t="s">
        <v>311</v>
      </c>
      <c r="F1" s="2" t="s">
        <v>312</v>
      </c>
      <c r="G1" s="2" t="s">
        <v>313</v>
      </c>
      <c r="H1" s="2" t="s">
        <v>312</v>
      </c>
      <c r="I1" s="2" t="s">
        <v>314</v>
      </c>
    </row>
    <row r="2" spans="1:9">
      <c r="A2" s="4" t="s">
        <v>119</v>
      </c>
      <c r="G2" s="7" t="n">
        <v>20400</v>
      </c>
      <c r="H2" s="4" t="s">
        <v>51</v>
      </c>
    </row>
    <row r="3" spans="1:9">
      <c r="A3" s="4" t="s">
        <v>236</v>
      </c>
    </row>
    <row r="4" spans="1:9">
      <c r="A4" s="4" t="s">
        <v>235</v>
      </c>
      <c r="C4" s="7" t="n">
        <v>150000</v>
      </c>
      <c r="D4" s="7" t="n">
        <v>500000</v>
      </c>
      <c r="G4" s="5" t="n">
        <v>670000</v>
      </c>
      <c r="H4" s="7" t="n">
        <v>705000</v>
      </c>
    </row>
    <row r="5" spans="1:9">
      <c r="A5" s="4" t="s">
        <v>315</v>
      </c>
      <c r="C5" s="4" t="s">
        <v>316</v>
      </c>
      <c r="D5" s="4" t="s">
        <v>317</v>
      </c>
    </row>
    <row r="6" spans="1:9">
      <c r="A6" s="4" t="s">
        <v>318</v>
      </c>
      <c r="B6" s="9" t="n">
        <v>1.25</v>
      </c>
      <c r="C6" s="9" t="n">
        <v>1.25</v>
      </c>
      <c r="D6" s="9" t="n">
        <v>1.25</v>
      </c>
      <c r="F6" s="9" t="n">
        <v>1.25</v>
      </c>
      <c r="H6" s="9" t="n">
        <v>1.25</v>
      </c>
    </row>
    <row r="7" spans="1:9">
      <c r="A7" s="4" t="s">
        <v>319</v>
      </c>
      <c r="C7" s="4" t="s">
        <v>320</v>
      </c>
      <c r="D7" s="4" t="s">
        <v>320</v>
      </c>
    </row>
    <row r="8" spans="1:9">
      <c r="A8" s="4" t="s">
        <v>321</v>
      </c>
      <c r="D8" s="5" t="n">
        <v>5</v>
      </c>
    </row>
    <row r="9" spans="1:9">
      <c r="A9" s="4" t="s">
        <v>322</v>
      </c>
      <c r="B9" s="7" t="n">
        <v>295000</v>
      </c>
    </row>
    <row r="10" spans="1:9">
      <c r="A10" s="4" t="s">
        <v>323</v>
      </c>
      <c r="B10" s="5" t="n">
        <v>236000</v>
      </c>
    </row>
    <row r="11" spans="1:9">
      <c r="A11" s="4" t="s">
        <v>324</v>
      </c>
    </row>
    <row r="12" spans="1:9">
      <c r="A12" s="4" t="s">
        <v>319</v>
      </c>
      <c r="F12" s="4" t="s">
        <v>320</v>
      </c>
      <c r="H12" s="4" t="s">
        <v>320</v>
      </c>
    </row>
    <row r="13" spans="1:9">
      <c r="A13" s="4" t="s">
        <v>325</v>
      </c>
    </row>
    <row r="14" spans="1:9">
      <c r="A14" s="4" t="s">
        <v>319</v>
      </c>
      <c r="F14" s="4" t="s">
        <v>326</v>
      </c>
      <c r="H14" s="4" t="s">
        <v>326</v>
      </c>
    </row>
    <row r="15" spans="1:9">
      <c r="A15" s="4" t="s">
        <v>327</v>
      </c>
    </row>
    <row r="16" spans="1:9">
      <c r="A16" s="4" t="s">
        <v>235</v>
      </c>
      <c r="G16" s="7" t="n">
        <v>20000</v>
      </c>
    </row>
    <row r="17" spans="1:9">
      <c r="A17" s="4" t="s">
        <v>315</v>
      </c>
      <c r="G17" s="4" t="s">
        <v>328</v>
      </c>
    </row>
    <row r="18" spans="1:9">
      <c r="A18" s="4" t="s">
        <v>318</v>
      </c>
      <c r="E18" s="9" t="n">
        <v>1.5</v>
      </c>
      <c r="G18" s="9" t="n">
        <v>1.5</v>
      </c>
    </row>
    <row r="19" spans="1:9">
      <c r="A19" s="4" t="s">
        <v>319</v>
      </c>
      <c r="E19" s="4" t="s">
        <v>320</v>
      </c>
      <c r="G19" s="4" t="s">
        <v>320</v>
      </c>
    </row>
    <row r="20" spans="1:9">
      <c r="A20" s="4" t="s">
        <v>329</v>
      </c>
    </row>
    <row r="21" spans="1:9">
      <c r="A21" s="4" t="s">
        <v>315</v>
      </c>
      <c r="D21" s="4" t="s">
        <v>330</v>
      </c>
    </row>
    <row r="22" spans="1:9">
      <c r="A22" s="4" t="s">
        <v>321</v>
      </c>
      <c r="G22" s="5" t="n">
        <v>2</v>
      </c>
    </row>
    <row r="23" spans="1:9">
      <c r="A23" s="4" t="s">
        <v>331</v>
      </c>
      <c r="D23" s="5" t="n">
        <v>125000</v>
      </c>
      <c r="E23" s="5" t="n">
        <v>125000</v>
      </c>
      <c r="G23" s="5" t="n">
        <v>125000</v>
      </c>
    </row>
    <row r="24" spans="1:9">
      <c r="A24" s="4" t="s">
        <v>332</v>
      </c>
      <c r="D24" s="9" t="n">
        <v>2.5</v>
      </c>
      <c r="E24" s="9" t="n">
        <v>2.5</v>
      </c>
      <c r="G24" s="9" t="n">
        <v>2.5</v>
      </c>
    </row>
    <row r="25" spans="1:9">
      <c r="A25" s="4" t="s">
        <v>333</v>
      </c>
      <c r="D25" s="7" t="n">
        <v>82255</v>
      </c>
    </row>
    <row r="26" spans="1:9">
      <c r="A26" s="4" t="s">
        <v>334</v>
      </c>
    </row>
    <row r="27" spans="1:9">
      <c r="A27" s="4" t="s">
        <v>335</v>
      </c>
      <c r="E27" s="7" t="n">
        <v>62692</v>
      </c>
      <c r="F27" s="7" t="n">
        <v>42466</v>
      </c>
      <c r="G27" s="7" t="n">
        <v>176776</v>
      </c>
      <c r="H27" s="7" t="n">
        <v>113677</v>
      </c>
    </row>
    <row r="28" spans="1:9">
      <c r="A28" s="4" t="s">
        <v>119</v>
      </c>
      <c r="E28" s="5" t="n">
        <v>10353</v>
      </c>
      <c r="G28" s="5" t="n">
        <v>20401</v>
      </c>
    </row>
    <row r="29" spans="1:9">
      <c r="A29" s="4" t="s">
        <v>336</v>
      </c>
      <c r="E29" s="7" t="n">
        <v>32230</v>
      </c>
      <c r="G29" s="7" t="n">
        <v>32230</v>
      </c>
      <c r="I29" s="7" t="n">
        <v>209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37"/>
  </cols>
  <sheetData>
    <row r="1" spans="1:2">
      <c r="A1" s="1" t="s">
        <v>337</v>
      </c>
      <c r="B1" s="2" t="s">
        <v>1</v>
      </c>
    </row>
    <row r="2" spans="1:2">
      <c r="B2" s="2" t="s">
        <v>311</v>
      </c>
    </row>
    <row r="3" spans="1:2">
      <c r="A3" s="3" t="s">
        <v>338</v>
      </c>
    </row>
    <row r="4" spans="1:2">
      <c r="A4" s="4" t="s">
        <v>339</v>
      </c>
      <c r="B4" s="4" t="s">
        <v>51</v>
      </c>
    </row>
    <row r="5" spans="1:2">
      <c r="A5" s="4" t="s">
        <v>340</v>
      </c>
      <c r="B5" s="5" t="n">
        <v>260892</v>
      </c>
    </row>
    <row r="6" spans="1:2">
      <c r="A6" s="4" t="s">
        <v>341</v>
      </c>
      <c r="B6" s="4" t="s">
        <v>51</v>
      </c>
    </row>
    <row r="7" spans="1:2">
      <c r="A7" s="4" t="s">
        <v>342</v>
      </c>
      <c r="B7" s="4" t="s">
        <v>51</v>
      </c>
    </row>
    <row r="8" spans="1:2">
      <c r="A8" s="4" t="s">
        <v>343</v>
      </c>
      <c r="B8" s="4" t="s">
        <v>51</v>
      </c>
    </row>
    <row r="9" spans="1:2">
      <c r="A9" s="4" t="s">
        <v>344</v>
      </c>
      <c r="B9" s="5" t="n">
        <v>260892</v>
      </c>
    </row>
    <row r="10" spans="1:2">
      <c r="A10" s="4" t="s">
        <v>345</v>
      </c>
      <c r="B10" s="5" t="n">
        <v>194225</v>
      </c>
    </row>
    <row r="11" spans="1:2">
      <c r="A11" s="3" t="s">
        <v>346</v>
      </c>
    </row>
    <row r="12" spans="1:2">
      <c r="A12" s="4" t="s">
        <v>347</v>
      </c>
      <c r="B12" s="4" t="s">
        <v>51</v>
      </c>
    </row>
    <row r="13" spans="1:2">
      <c r="A13" s="4" t="s">
        <v>348</v>
      </c>
      <c r="B13" s="10" t="n">
        <v>2.17</v>
      </c>
    </row>
    <row r="14" spans="1:2">
      <c r="A14" s="4" t="s">
        <v>349</v>
      </c>
      <c r="B14" s="4" t="s">
        <v>51</v>
      </c>
    </row>
    <row r="15" spans="1:2">
      <c r="A15" s="4" t="s">
        <v>350</v>
      </c>
      <c r="B15" s="4" t="s">
        <v>51</v>
      </c>
    </row>
    <row r="16" spans="1:2">
      <c r="A16" s="4" t="s">
        <v>351</v>
      </c>
      <c r="B16" s="4" t="s">
        <v>51</v>
      </c>
    </row>
    <row r="17" spans="1:2">
      <c r="A17" s="4" t="s">
        <v>352</v>
      </c>
      <c r="B17" s="10" t="n">
        <v>2.17</v>
      </c>
    </row>
    <row r="18" spans="1:2">
      <c r="A18" s="4" t="s">
        <v>353</v>
      </c>
      <c r="B18" s="9" t="n">
        <v>2.35</v>
      </c>
    </row>
    <row r="19" spans="1:2">
      <c r="A19" s="3" t="s">
        <v>354</v>
      </c>
    </row>
    <row r="20" spans="1:2">
      <c r="A20" s="4" t="s">
        <v>355</v>
      </c>
      <c r="B20" s="4" t="s">
        <v>356</v>
      </c>
    </row>
    <row r="21" spans="1:2">
      <c r="A21" s="4" t="s">
        <v>357</v>
      </c>
      <c r="B21" s="4" t="s">
        <v>358</v>
      </c>
    </row>
    <row r="22" spans="1:2">
      <c r="A22" s="3" t="s">
        <v>359</v>
      </c>
    </row>
    <row r="23" spans="1:2">
      <c r="A23" s="4" t="s">
        <v>360</v>
      </c>
      <c r="B23" s="4" t="s">
        <v>51</v>
      </c>
    </row>
    <row r="24" spans="1:2">
      <c r="A24" s="4" t="s">
        <v>361</v>
      </c>
      <c r="B24" s="4" t="s">
        <v>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17"/>
  </cols>
  <sheetData>
    <row r="1" spans="1:2">
      <c r="A1" s="1" t="s">
        <v>362</v>
      </c>
      <c r="B1" s="2" t="s">
        <v>1</v>
      </c>
    </row>
    <row r="2" spans="1:2">
      <c r="B2" s="2" t="s">
        <v>2</v>
      </c>
    </row>
    <row r="3" spans="1:2">
      <c r="A3" s="4" t="s">
        <v>363</v>
      </c>
      <c r="B3" s="4" t="s">
        <v>364</v>
      </c>
    </row>
    <row r="4" spans="1:2">
      <c r="A4" s="4" t="s">
        <v>365</v>
      </c>
      <c r="B4" s="4" t="s">
        <v>51</v>
      </c>
    </row>
    <row r="5" spans="1:2">
      <c r="A5" s="4" t="s">
        <v>366</v>
      </c>
      <c r="B5" s="4" t="s">
        <v>51</v>
      </c>
    </row>
    <row r="6" spans="1:2">
      <c r="A6" s="4" t="s">
        <v>367</v>
      </c>
    </row>
    <row r="7" spans="1:2">
      <c r="A7" s="4" t="s">
        <v>368</v>
      </c>
      <c r="B7" s="4" t="s">
        <v>369</v>
      </c>
    </row>
    <row r="8" spans="1:2">
      <c r="A8" s="4" t="s">
        <v>370</v>
      </c>
      <c r="B8" s="4" t="s">
        <v>371</v>
      </c>
    </row>
    <row r="9" spans="1:2">
      <c r="A9" s="4" t="s">
        <v>372</v>
      </c>
    </row>
    <row r="10" spans="1:2">
      <c r="A10" s="4" t="s">
        <v>368</v>
      </c>
      <c r="B10" s="4" t="s">
        <v>373</v>
      </c>
    </row>
    <row r="11" spans="1:2">
      <c r="A11" s="4" t="s">
        <v>370</v>
      </c>
      <c r="B11"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37"/>
  </cols>
  <sheetData>
    <row r="1" spans="1:2">
      <c r="A1" s="1" t="s">
        <v>375</v>
      </c>
      <c r="B1" s="2" t="s">
        <v>1</v>
      </c>
    </row>
    <row r="2" spans="1:2">
      <c r="B2" s="2" t="s">
        <v>311</v>
      </c>
    </row>
    <row r="3" spans="1:2">
      <c r="A3" s="3" t="s">
        <v>338</v>
      </c>
    </row>
    <row r="4" spans="1:2">
      <c r="A4" s="4" t="s">
        <v>339</v>
      </c>
      <c r="B4" s="4" t="s">
        <v>51</v>
      </c>
    </row>
    <row r="5" spans="1:2">
      <c r="A5" s="4" t="s">
        <v>340</v>
      </c>
      <c r="B5" s="5" t="n">
        <v>500000</v>
      </c>
    </row>
    <row r="6" spans="1:2">
      <c r="A6" s="4" t="s">
        <v>341</v>
      </c>
      <c r="B6" s="4" t="s">
        <v>51</v>
      </c>
    </row>
    <row r="7" spans="1:2">
      <c r="A7" s="4" t="s">
        <v>342</v>
      </c>
      <c r="B7" s="4" t="s">
        <v>51</v>
      </c>
    </row>
    <row r="8" spans="1:2">
      <c r="A8" s="4" t="s">
        <v>343</v>
      </c>
      <c r="B8" s="4" t="s">
        <v>51</v>
      </c>
    </row>
    <row r="9" spans="1:2">
      <c r="A9" s="4" t="s">
        <v>344</v>
      </c>
      <c r="B9" s="5" t="n">
        <v>500000</v>
      </c>
    </row>
    <row r="10" spans="1:2">
      <c r="A10" s="4" t="s">
        <v>345</v>
      </c>
      <c r="B10" s="5" t="n">
        <v>175000</v>
      </c>
    </row>
    <row r="11" spans="1:2">
      <c r="A11" s="3" t="s">
        <v>346</v>
      </c>
    </row>
    <row r="12" spans="1:2">
      <c r="A12" s="4" t="s">
        <v>347</v>
      </c>
      <c r="B12" s="4" t="s">
        <v>51</v>
      </c>
    </row>
    <row r="13" spans="1:2">
      <c r="A13" s="4" t="s">
        <v>348</v>
      </c>
      <c r="B13" s="10" t="n">
        <v>1.25</v>
      </c>
    </row>
    <row r="14" spans="1:2">
      <c r="A14" s="4" t="s">
        <v>349</v>
      </c>
      <c r="B14" s="4" t="s">
        <v>51</v>
      </c>
    </row>
    <row r="15" spans="1:2">
      <c r="A15" s="4" t="s">
        <v>350</v>
      </c>
      <c r="B15" s="4" t="s">
        <v>51</v>
      </c>
    </row>
    <row r="16" spans="1:2">
      <c r="A16" s="4" t="s">
        <v>351</v>
      </c>
      <c r="B16" s="4" t="s">
        <v>51</v>
      </c>
    </row>
    <row r="17" spans="1:2">
      <c r="A17" s="4" t="s">
        <v>352</v>
      </c>
      <c r="B17" s="10" t="n">
        <v>1.25</v>
      </c>
    </row>
    <row r="18" spans="1:2">
      <c r="A18" s="4" t="s">
        <v>353</v>
      </c>
      <c r="B18" s="9" t="n">
        <v>1.25</v>
      </c>
    </row>
    <row r="19" spans="1:2">
      <c r="A19" s="3" t="s">
        <v>354</v>
      </c>
    </row>
    <row r="20" spans="1:2">
      <c r="A20" s="4" t="s">
        <v>355</v>
      </c>
      <c r="B20" s="4" t="s">
        <v>376</v>
      </c>
    </row>
    <row r="21" spans="1:2">
      <c r="A21" s="4" t="s">
        <v>357</v>
      </c>
      <c r="B21" s="4" t="s">
        <v>376</v>
      </c>
    </row>
    <row r="22" spans="1:2">
      <c r="A22" s="3" t="s">
        <v>359</v>
      </c>
    </row>
    <row r="23" spans="1:2">
      <c r="A23" s="4" t="s">
        <v>377</v>
      </c>
      <c r="B23" s="4" t="s">
        <v>51</v>
      </c>
    </row>
    <row r="24" spans="1:2">
      <c r="A24" s="4" t="s">
        <v>360</v>
      </c>
      <c r="B24" s="5" t="n">
        <v>125000</v>
      </c>
    </row>
    <row r="25" spans="1:2">
      <c r="A25" s="4" t="s">
        <v>361</v>
      </c>
      <c r="B25" s="7" t="n">
        <v>437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37"/>
  </cols>
  <sheetData>
    <row r="1" spans="1:2">
      <c r="A1" s="1" t="s">
        <v>378</v>
      </c>
      <c r="B1" s="2" t="s">
        <v>1</v>
      </c>
    </row>
    <row r="2" spans="1:2">
      <c r="B2" s="2" t="s">
        <v>311</v>
      </c>
    </row>
    <row r="3" spans="1:2">
      <c r="A3" s="3" t="s">
        <v>379</v>
      </c>
    </row>
    <row r="4" spans="1:2">
      <c r="A4" s="4" t="s">
        <v>380</v>
      </c>
      <c r="B4" s="5" t="n">
        <v>25000</v>
      </c>
    </row>
    <row r="5" spans="1:2">
      <c r="A5" s="4" t="s">
        <v>340</v>
      </c>
      <c r="B5" s="4" t="s">
        <v>51</v>
      </c>
    </row>
    <row r="6" spans="1:2">
      <c r="A6" s="4" t="s">
        <v>381</v>
      </c>
      <c r="B6" s="4" t="s">
        <v>51</v>
      </c>
    </row>
    <row r="7" spans="1:2">
      <c r="A7" s="4" t="s">
        <v>342</v>
      </c>
      <c r="B7" s="4" t="s">
        <v>51</v>
      </c>
    </row>
    <row r="8" spans="1:2">
      <c r="A8" s="4" t="s">
        <v>382</v>
      </c>
      <c r="B8" s="5" t="n">
        <v>25000</v>
      </c>
    </row>
    <row r="9" spans="1:2">
      <c r="A9" s="3" t="s">
        <v>383</v>
      </c>
    </row>
    <row r="10" spans="1:2">
      <c r="A10" s="4" t="s">
        <v>384</v>
      </c>
      <c r="B10" s="9" t="n">
        <v>1.25</v>
      </c>
    </row>
    <row r="11" spans="1:2">
      <c r="A11" s="4" t="s">
        <v>348</v>
      </c>
      <c r="B11" s="4" t="s">
        <v>51</v>
      </c>
    </row>
    <row r="12" spans="1:2">
      <c r="A12" s="4" t="s">
        <v>385</v>
      </c>
      <c r="B12" s="4" t="s">
        <v>51</v>
      </c>
    </row>
    <row r="13" spans="1:2">
      <c r="A13" s="4" t="s">
        <v>350</v>
      </c>
      <c r="B13" s="4" t="s">
        <v>51</v>
      </c>
    </row>
    <row r="14" spans="1:2">
      <c r="A14" s="4" t="s">
        <v>386</v>
      </c>
      <c r="B14" s="9" t="n">
        <v>1.25</v>
      </c>
    </row>
    <row r="15" spans="1:2">
      <c r="A15" s="3" t="s">
        <v>387</v>
      </c>
    </row>
    <row r="16" spans="1:2">
      <c r="A16" s="4" t="s">
        <v>388</v>
      </c>
      <c r="B16" s="7" t="n">
        <v>31250</v>
      </c>
    </row>
    <row r="17" spans="1:2">
      <c r="A17" s="4" t="s">
        <v>389</v>
      </c>
      <c r="B17" s="4" t="s">
        <v>51</v>
      </c>
    </row>
    <row r="18" spans="1:2">
      <c r="A18" s="4" t="s">
        <v>390</v>
      </c>
      <c r="B18" s="4" t="s">
        <v>51</v>
      </c>
    </row>
    <row r="19" spans="1:2">
      <c r="A19" s="4" t="s">
        <v>391</v>
      </c>
      <c r="B19" s="4" t="s">
        <v>51</v>
      </c>
    </row>
    <row r="20" spans="1:2">
      <c r="A20" s="4" t="s">
        <v>392</v>
      </c>
      <c r="B20" s="7" t="n">
        <v>31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37"/>
    <col customWidth="1" max="6" min="6" width="36"/>
    <col customWidth="1" max="7" min="7" width="21"/>
    <col customWidth="1" max="8" min="8" width="80"/>
    <col customWidth="1" max="9" min="9" width="37"/>
    <col customWidth="1" max="10" min="10" width="43"/>
    <col customWidth="1" max="11" min="11" width="37"/>
    <col customWidth="1" max="12" min="12" width="24"/>
    <col customWidth="1" max="13" min="13" width="27"/>
  </cols>
  <sheetData>
    <row r="1" spans="1:13">
      <c r="A1" s="1" t="s">
        <v>393</v>
      </c>
      <c r="B1" s="2" t="s">
        <v>308</v>
      </c>
      <c r="C1" s="2" t="s">
        <v>394</v>
      </c>
      <c r="D1" s="2" t="s">
        <v>395</v>
      </c>
      <c r="E1" s="2" t="s">
        <v>396</v>
      </c>
      <c r="F1" s="2" t="s">
        <v>397</v>
      </c>
      <c r="G1" s="2" t="s">
        <v>398</v>
      </c>
      <c r="H1" s="2" t="s">
        <v>311</v>
      </c>
      <c r="I1" s="2" t="s">
        <v>399</v>
      </c>
      <c r="J1" s="2" t="s">
        <v>313</v>
      </c>
      <c r="K1" s="2" t="s">
        <v>399</v>
      </c>
      <c r="L1" s="2" t="s">
        <v>400</v>
      </c>
      <c r="M1" s="2" t="s">
        <v>401</v>
      </c>
    </row>
    <row r="2" spans="1:13">
      <c r="A2" s="4" t="s">
        <v>402</v>
      </c>
      <c r="K2" s="5" t="n">
        <v>309500</v>
      </c>
    </row>
    <row r="3" spans="1:13">
      <c r="A3" s="4" t="s">
        <v>403</v>
      </c>
      <c r="G3" s="7" t="n">
        <v>40000</v>
      </c>
      <c r="J3" s="4" t="s">
        <v>51</v>
      </c>
      <c r="K3" s="7" t="n">
        <v>386875</v>
      </c>
    </row>
    <row r="4" spans="1:13">
      <c r="A4" s="4" t="s">
        <v>404</v>
      </c>
      <c r="M4" s="5" t="n">
        <v>210000</v>
      </c>
    </row>
    <row r="5" spans="1:13">
      <c r="A5" s="4" t="s">
        <v>405</v>
      </c>
      <c r="M5" s="7" t="n">
        <v>200000</v>
      </c>
    </row>
    <row r="6" spans="1:13">
      <c r="A6" s="4" t="s">
        <v>406</v>
      </c>
      <c r="H6" s="7" t="n">
        <v>564846</v>
      </c>
      <c r="J6" s="7" t="n">
        <v>564846</v>
      </c>
    </row>
    <row r="7" spans="1:13">
      <c r="A7" s="4" t="s">
        <v>407</v>
      </c>
    </row>
    <row r="8" spans="1:13">
      <c r="A8" s="4" t="s">
        <v>408</v>
      </c>
      <c r="J8" s="5" t="n">
        <v>260892</v>
      </c>
    </row>
    <row r="9" spans="1:13">
      <c r="A9" s="4" t="s">
        <v>409</v>
      </c>
      <c r="J9" s="9" t="n">
        <v>2.17</v>
      </c>
    </row>
    <row r="10" spans="1:13">
      <c r="A10" s="4" t="s">
        <v>410</v>
      </c>
      <c r="H10" s="7" t="n">
        <v>43635</v>
      </c>
      <c r="J10" s="7" t="n">
        <v>71736</v>
      </c>
    </row>
    <row r="11" spans="1:13">
      <c r="A11" s="4" t="s">
        <v>411</v>
      </c>
    </row>
    <row r="12" spans="1:13">
      <c r="A12" s="4" t="s">
        <v>412</v>
      </c>
      <c r="H12" s="5" t="n">
        <v>100000</v>
      </c>
      <c r="J12" s="5" t="n">
        <v>100000</v>
      </c>
    </row>
    <row r="13" spans="1:13">
      <c r="A13" s="4" t="s">
        <v>413</v>
      </c>
      <c r="J13" s="4" t="s">
        <v>414</v>
      </c>
    </row>
    <row r="14" spans="1:13">
      <c r="A14" s="4" t="s">
        <v>332</v>
      </c>
      <c r="H14" s="9" t="n">
        <v>1.65</v>
      </c>
      <c r="J14" s="9" t="n">
        <v>1.65</v>
      </c>
    </row>
    <row r="15" spans="1:13">
      <c r="A15" s="4" t="s">
        <v>415</v>
      </c>
      <c r="J15" s="4" t="s">
        <v>416</v>
      </c>
    </row>
    <row r="16" spans="1:13">
      <c r="A16" s="4" t="s">
        <v>417</v>
      </c>
    </row>
    <row r="17" spans="1:13">
      <c r="A17" s="4" t="s">
        <v>418</v>
      </c>
      <c r="J17" s="5" t="n">
        <v>500000</v>
      </c>
    </row>
    <row r="18" spans="1:13">
      <c r="A18" s="4" t="s">
        <v>419</v>
      </c>
    </row>
    <row r="19" spans="1:13">
      <c r="A19" s="4" t="s">
        <v>420</v>
      </c>
      <c r="E19" s="7" t="n">
        <v>5350</v>
      </c>
    </row>
    <row r="20" spans="1:13">
      <c r="A20" s="4" t="s">
        <v>323</v>
      </c>
      <c r="E20" s="5" t="n">
        <v>3567</v>
      </c>
    </row>
    <row r="21" spans="1:13">
      <c r="A21" s="4" t="s">
        <v>421</v>
      </c>
    </row>
    <row r="22" spans="1:13">
      <c r="A22" s="4" t="s">
        <v>323</v>
      </c>
      <c r="E22" s="5" t="n">
        <v>892</v>
      </c>
    </row>
    <row r="23" spans="1:13">
      <c r="A23" s="4" t="s">
        <v>318</v>
      </c>
      <c r="E23" s="9" t="n">
        <v>2.5</v>
      </c>
    </row>
    <row r="24" spans="1:13">
      <c r="A24" s="4" t="s">
        <v>236</v>
      </c>
    </row>
    <row r="25" spans="1:13">
      <c r="A25" s="4" t="s">
        <v>420</v>
      </c>
      <c r="B25" s="7" t="n">
        <v>295000</v>
      </c>
    </row>
    <row r="26" spans="1:13">
      <c r="A26" s="4" t="s">
        <v>323</v>
      </c>
      <c r="B26" s="5" t="n">
        <v>236000</v>
      </c>
    </row>
    <row r="27" spans="1:13">
      <c r="A27" s="4" t="s">
        <v>318</v>
      </c>
      <c r="B27" s="9" t="n">
        <v>1.25</v>
      </c>
      <c r="F27" s="9" t="n">
        <v>1.25</v>
      </c>
      <c r="I27" s="9" t="n">
        <v>1.25</v>
      </c>
      <c r="K27" s="9" t="n">
        <v>1.25</v>
      </c>
      <c r="L27" s="9" t="n">
        <v>1.25</v>
      </c>
    </row>
    <row r="28" spans="1:13">
      <c r="A28" s="4" t="s">
        <v>422</v>
      </c>
      <c r="F28" s="5" t="n">
        <v>5</v>
      </c>
    </row>
    <row r="29" spans="1:13">
      <c r="A29" s="4" t="s">
        <v>329</v>
      </c>
    </row>
    <row r="30" spans="1:13">
      <c r="A30" s="4" t="s">
        <v>412</v>
      </c>
      <c r="F30" s="5" t="n">
        <v>125000</v>
      </c>
      <c r="H30" s="5" t="n">
        <v>125000</v>
      </c>
      <c r="J30" s="5" t="n">
        <v>125000</v>
      </c>
    </row>
    <row r="31" spans="1:13">
      <c r="A31" s="4" t="s">
        <v>413</v>
      </c>
      <c r="J31" s="4" t="s">
        <v>423</v>
      </c>
    </row>
    <row r="32" spans="1:13">
      <c r="A32" s="4" t="s">
        <v>332</v>
      </c>
      <c r="F32" s="9" t="n">
        <v>2.5</v>
      </c>
      <c r="H32" s="9" t="n">
        <v>2.5</v>
      </c>
      <c r="J32" s="9" t="n">
        <v>2.5</v>
      </c>
    </row>
    <row r="33" spans="1:13">
      <c r="A33" s="4" t="s">
        <v>424</v>
      </c>
      <c r="J33" s="7" t="n">
        <v>500000</v>
      </c>
    </row>
    <row r="34" spans="1:13">
      <c r="A34" s="4" t="s">
        <v>422</v>
      </c>
      <c r="J34" s="5" t="n">
        <v>2</v>
      </c>
    </row>
    <row r="35" spans="1:13">
      <c r="A35" s="4" t="s">
        <v>425</v>
      </c>
      <c r="H35" s="7" t="n">
        <v>82255</v>
      </c>
      <c r="J35" s="7" t="n">
        <v>82255</v>
      </c>
    </row>
    <row r="36" spans="1:13">
      <c r="A36" s="4" t="s">
        <v>426</v>
      </c>
    </row>
    <row r="37" spans="1:13">
      <c r="A37" s="4" t="s">
        <v>404</v>
      </c>
      <c r="I37" s="5" t="n">
        <v>500000</v>
      </c>
      <c r="K37" s="5" t="n">
        <v>500000</v>
      </c>
    </row>
    <row r="38" spans="1:13">
      <c r="A38" s="4" t="s">
        <v>405</v>
      </c>
      <c r="I38" s="7" t="n">
        <v>564846</v>
      </c>
      <c r="K38" s="7" t="n">
        <v>564846</v>
      </c>
    </row>
    <row r="39" spans="1:13">
      <c r="A39" s="4" t="s">
        <v>427</v>
      </c>
    </row>
    <row r="40" spans="1:13">
      <c r="A40" s="4" t="s">
        <v>408</v>
      </c>
      <c r="J40" s="5" t="n">
        <v>500000</v>
      </c>
    </row>
    <row r="41" spans="1:13">
      <c r="A41" s="4" t="s">
        <v>409</v>
      </c>
      <c r="J41" s="9" t="n">
        <v>1.25</v>
      </c>
    </row>
    <row r="42" spans="1:13">
      <c r="A42" s="4" t="s">
        <v>428</v>
      </c>
      <c r="J42" s="5" t="n">
        <v>389212</v>
      </c>
    </row>
    <row r="43" spans="1:13">
      <c r="A43" s="4" t="s">
        <v>429</v>
      </c>
      <c r="J43" s="9" t="n">
        <v>0.78</v>
      </c>
    </row>
    <row r="44" spans="1:13">
      <c r="A44" s="4" t="s">
        <v>430</v>
      </c>
      <c r="H44" s="5" t="n">
        <v>58819</v>
      </c>
      <c r="I44" s="5" t="n">
        <v>0</v>
      </c>
      <c r="J44" s="7" t="n">
        <v>132982</v>
      </c>
      <c r="K44" s="5" t="n">
        <v>0</v>
      </c>
    </row>
    <row r="45" spans="1:13">
      <c r="A45" s="4" t="s">
        <v>431</v>
      </c>
      <c r="H45" s="7" t="n">
        <v>256230</v>
      </c>
      <c r="J45" s="7" t="n">
        <v>256230</v>
      </c>
    </row>
    <row r="46" spans="1:13">
      <c r="A46" s="4" t="s">
        <v>432</v>
      </c>
      <c r="J46" s="4" t="s">
        <v>433</v>
      </c>
    </row>
    <row r="47" spans="1:13">
      <c r="A47" s="4" t="s">
        <v>434</v>
      </c>
    </row>
    <row r="48" spans="1:13">
      <c r="A48" s="4" t="s">
        <v>435</v>
      </c>
      <c r="D48" s="7" t="n">
        <v>990000</v>
      </c>
    </row>
    <row r="49" spans="1:13">
      <c r="A49" s="4" t="s">
        <v>436</v>
      </c>
      <c r="D49" s="5" t="n">
        <v>66</v>
      </c>
    </row>
    <row r="50" spans="1:13">
      <c r="A50" s="4" t="s">
        <v>437</v>
      </c>
      <c r="D50" s="7" t="n">
        <v>15000</v>
      </c>
    </row>
    <row r="51" spans="1:13">
      <c r="A51" s="4" t="s">
        <v>438</v>
      </c>
      <c r="D51" s="4" t="s">
        <v>439</v>
      </c>
    </row>
    <row r="52" spans="1:13">
      <c r="A52" s="4" t="s">
        <v>440</v>
      </c>
      <c r="H52" s="5" t="n">
        <v>14</v>
      </c>
    </row>
    <row r="53" spans="1:13">
      <c r="A53" s="4" t="s">
        <v>441</v>
      </c>
      <c r="H53" s="4" t="s">
        <v>442</v>
      </c>
    </row>
    <row r="54" spans="1:13">
      <c r="A54" s="4" t="s">
        <v>443</v>
      </c>
      <c r="H54" s="7" t="n">
        <v>210000</v>
      </c>
    </row>
    <row r="55" spans="1:13">
      <c r="A55" s="4" t="s">
        <v>444</v>
      </c>
    </row>
    <row r="56" spans="1:13">
      <c r="A56" s="4" t="s">
        <v>408</v>
      </c>
      <c r="J56" s="4" t="s">
        <v>51</v>
      </c>
    </row>
    <row r="57" spans="1:13">
      <c r="A57" s="4" t="s">
        <v>429</v>
      </c>
      <c r="J57" s="4" t="s">
        <v>51</v>
      </c>
    </row>
    <row r="58" spans="1:13">
      <c r="A58" s="4" t="s">
        <v>432</v>
      </c>
      <c r="J58" s="4" t="s">
        <v>445</v>
      </c>
    </row>
    <row r="59" spans="1:13">
      <c r="A59" s="4" t="s">
        <v>446</v>
      </c>
      <c r="H59" s="5" t="n">
        <v>7877</v>
      </c>
      <c r="I59" s="7" t="n">
        <v>0</v>
      </c>
      <c r="J59" s="7" t="n">
        <v>23374</v>
      </c>
      <c r="K59" s="7" t="n">
        <v>0</v>
      </c>
    </row>
    <row r="60" spans="1:13">
      <c r="A60" s="4" t="s">
        <v>431</v>
      </c>
      <c r="H60" s="7" t="n">
        <v>5822</v>
      </c>
      <c r="J60" s="7" t="n">
        <v>5822</v>
      </c>
    </row>
    <row r="61" spans="1:13">
      <c r="A61" s="4" t="s">
        <v>447</v>
      </c>
    </row>
    <row r="62" spans="1:13">
      <c r="A62" s="4" t="s">
        <v>408</v>
      </c>
      <c r="C62" s="5" t="n">
        <v>500000</v>
      </c>
    </row>
    <row r="63" spans="1:13">
      <c r="A63" s="4" t="s">
        <v>409</v>
      </c>
      <c r="C63" s="9" t="n">
        <v>1.25</v>
      </c>
    </row>
    <row r="64" spans="1:13">
      <c r="A64" s="4" t="s">
        <v>448</v>
      </c>
      <c r="C64" s="4" t="s">
        <v>4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91333</v>
      </c>
      <c r="C4" s="7" t="n">
        <v>334948</v>
      </c>
      <c r="D4" s="7" t="n">
        <v>1294446</v>
      </c>
      <c r="E4" s="7" t="n">
        <v>419346</v>
      </c>
    </row>
    <row r="5" spans="1:5">
      <c r="A5" s="3" t="s">
        <v>76</v>
      </c>
    </row>
    <row r="6" spans="1:5">
      <c r="A6" s="4" t="s">
        <v>77</v>
      </c>
      <c r="B6" s="5" t="n">
        <v>201679</v>
      </c>
      <c r="C6" s="5" t="n">
        <v>42694</v>
      </c>
      <c r="D6" s="5" t="n">
        <v>496660</v>
      </c>
      <c r="E6" s="5" t="n">
        <v>57683</v>
      </c>
    </row>
    <row r="7" spans="1:5">
      <c r="A7" s="4" t="s">
        <v>78</v>
      </c>
      <c r="B7" s="5" t="n">
        <v>202440</v>
      </c>
      <c r="C7" s="5" t="n">
        <v>48094</v>
      </c>
      <c r="D7" s="5" t="n">
        <v>616701</v>
      </c>
      <c r="E7" s="5" t="n">
        <v>194909</v>
      </c>
    </row>
    <row r="8" spans="1:5">
      <c r="A8" s="4" t="s">
        <v>79</v>
      </c>
      <c r="B8" s="5" t="n">
        <v>39901</v>
      </c>
      <c r="C8" s="5" t="n">
        <v>57108</v>
      </c>
      <c r="D8" s="5" t="n">
        <v>136947</v>
      </c>
      <c r="E8" s="5" t="n">
        <v>136373</v>
      </c>
    </row>
    <row r="9" spans="1:5">
      <c r="A9" s="4" t="s">
        <v>80</v>
      </c>
      <c r="B9" s="5" t="n">
        <v>451714</v>
      </c>
      <c r="C9" s="5" t="n">
        <v>293296</v>
      </c>
      <c r="D9" s="5" t="n">
        <v>1304758</v>
      </c>
      <c r="E9" s="5" t="n">
        <v>771271</v>
      </c>
    </row>
    <row r="10" spans="1:5">
      <c r="A10" s="4" t="s">
        <v>81</v>
      </c>
      <c r="B10" s="5" t="n">
        <v>26534</v>
      </c>
      <c r="C10" s="5" t="n">
        <v>26571</v>
      </c>
      <c r="D10" s="5" t="n">
        <v>80263</v>
      </c>
      <c r="E10" s="5" t="n">
        <v>62729</v>
      </c>
    </row>
    <row r="11" spans="1:5">
      <c r="A11" s="4" t="s">
        <v>82</v>
      </c>
      <c r="B11" s="5" t="n">
        <v>922268</v>
      </c>
      <c r="C11" s="5" t="n">
        <v>467763</v>
      </c>
      <c r="D11" s="5" t="n">
        <v>2635329</v>
      </c>
      <c r="E11" s="5" t="n">
        <v>1222965</v>
      </c>
    </row>
    <row r="12" spans="1:5">
      <c r="A12" s="4" t="s">
        <v>83</v>
      </c>
      <c r="B12" s="5" t="n">
        <v>-430935</v>
      </c>
      <c r="C12" s="5" t="n">
        <v>-132815</v>
      </c>
      <c r="D12" s="5" t="n">
        <v>-1340883</v>
      </c>
      <c r="E12" s="5" t="n">
        <v>-803619</v>
      </c>
    </row>
    <row r="13" spans="1:5">
      <c r="A13" s="3" t="s">
        <v>84</v>
      </c>
    </row>
    <row r="14" spans="1:5">
      <c r="A14" s="4" t="s">
        <v>85</v>
      </c>
      <c r="B14" s="5" t="n">
        <v>9</v>
      </c>
      <c r="C14" s="4" t="s">
        <v>51</v>
      </c>
      <c r="D14" s="5" t="n">
        <v>583</v>
      </c>
      <c r="E14" s="4" t="s">
        <v>51</v>
      </c>
    </row>
    <row r="15" spans="1:5">
      <c r="A15" s="4" t="s">
        <v>86</v>
      </c>
      <c r="B15" s="5" t="n">
        <v>-63066</v>
      </c>
      <c r="C15" s="5" t="n">
        <v>-50346</v>
      </c>
      <c r="D15" s="5" t="n">
        <v>-177882</v>
      </c>
      <c r="E15" s="5" t="n">
        <v>-122291</v>
      </c>
    </row>
    <row r="16" spans="1:5">
      <c r="A16" s="4" t="s">
        <v>87</v>
      </c>
      <c r="B16" s="5" t="n">
        <v>-63057</v>
      </c>
      <c r="C16" s="5" t="n">
        <v>-50346</v>
      </c>
      <c r="D16" s="5" t="n">
        <v>-177299</v>
      </c>
      <c r="E16" s="5" t="n">
        <v>-122291</v>
      </c>
    </row>
    <row r="17" spans="1:5">
      <c r="A17" s="4" t="s">
        <v>88</v>
      </c>
      <c r="B17" s="5" t="n">
        <v>-493992</v>
      </c>
      <c r="C17" s="5" t="n">
        <v>-183161</v>
      </c>
      <c r="D17" s="5" t="n">
        <v>-1518182</v>
      </c>
      <c r="E17" s="5" t="n">
        <v>-925910</v>
      </c>
    </row>
    <row r="18" spans="1:5">
      <c r="A18" s="4" t="s">
        <v>89</v>
      </c>
      <c r="B18" s="4" t="s">
        <v>51</v>
      </c>
      <c r="C18" s="4" t="s">
        <v>51</v>
      </c>
      <c r="D18" s="4" t="s">
        <v>51</v>
      </c>
      <c r="E18" s="4" t="s">
        <v>51</v>
      </c>
    </row>
    <row r="19" spans="1:5">
      <c r="A19" s="4" t="s">
        <v>90</v>
      </c>
      <c r="B19" s="7" t="n">
        <v>-493992</v>
      </c>
      <c r="C19" s="7" t="n">
        <v>-183161</v>
      </c>
      <c r="D19" s="7" t="n">
        <v>-1518182</v>
      </c>
      <c r="E19" s="7" t="n">
        <v>-925910</v>
      </c>
    </row>
    <row r="20" spans="1:5">
      <c r="A20" s="3" t="s">
        <v>91</v>
      </c>
    </row>
    <row r="21" spans="1:5">
      <c r="A21" s="4" t="s">
        <v>92</v>
      </c>
      <c r="B21" s="9" t="n">
        <v>-0.05</v>
      </c>
      <c r="C21" s="9" t="n">
        <v>-0.02</v>
      </c>
      <c r="D21" s="9" t="n">
        <v>-0.15</v>
      </c>
      <c r="E21" s="9" t="n">
        <v>-0.1</v>
      </c>
    </row>
    <row r="22" spans="1:5">
      <c r="A22" s="3" t="s">
        <v>93</v>
      </c>
    </row>
    <row r="23" spans="1:5">
      <c r="A23" s="4" t="s">
        <v>92</v>
      </c>
      <c r="B23" s="5" t="n">
        <v>10364350</v>
      </c>
      <c r="C23" s="5" t="n">
        <v>9680527</v>
      </c>
      <c r="D23" s="5" t="n">
        <v>10147490</v>
      </c>
      <c r="E23" s="5" t="n">
        <v>96614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0</v>
      </c>
      <c r="B1" s="2" t="s">
        <v>451</v>
      </c>
      <c r="C1" s="2" t="s">
        <v>2</v>
      </c>
    </row>
    <row r="2" spans="1:3">
      <c r="A2" s="4" t="s">
        <v>452</v>
      </c>
    </row>
    <row r="3" spans="1:3">
      <c r="A3" s="4" t="s">
        <v>453</v>
      </c>
      <c r="B3" s="4" t="s">
        <v>454</v>
      </c>
    </row>
    <row r="4" spans="1:3">
      <c r="A4" s="4" t="s">
        <v>455</v>
      </c>
    </row>
    <row r="5" spans="1:3">
      <c r="A5" s="4" t="s">
        <v>453</v>
      </c>
      <c r="C5" s="4" t="s">
        <v>456</v>
      </c>
    </row>
    <row r="6" spans="1:3">
      <c r="A6" s="4" t="s">
        <v>457</v>
      </c>
      <c r="C6" s="7" t="n">
        <v>5500</v>
      </c>
    </row>
    <row r="7" spans="1:3">
      <c r="A7" s="4" t="s">
        <v>458</v>
      </c>
      <c r="C7" s="4" t="s">
        <v>459</v>
      </c>
    </row>
    <row r="8" spans="1:3">
      <c r="A8" s="4" t="s">
        <v>460</v>
      </c>
      <c r="C8" s="5" t="n">
        <v>100000</v>
      </c>
    </row>
    <row r="9" spans="1:3">
      <c r="A9" s="4" t="s">
        <v>461</v>
      </c>
      <c r="C9" s="9" t="n">
        <v>1.65</v>
      </c>
    </row>
    <row r="10" spans="1:3">
      <c r="A10" s="4" t="s">
        <v>462</v>
      </c>
      <c r="C10" s="4" t="s">
        <v>463</v>
      </c>
    </row>
    <row r="11" spans="1:3">
      <c r="A11" s="4" t="s">
        <v>464</v>
      </c>
    </row>
    <row r="12" spans="1:3">
      <c r="A12" s="4" t="s">
        <v>457</v>
      </c>
      <c r="C12" s="7" t="n">
        <v>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65</v>
      </c>
      <c r="B1" s="2" t="s">
        <v>1</v>
      </c>
    </row>
    <row r="2" spans="1:3">
      <c r="B2" s="2" t="s">
        <v>2</v>
      </c>
      <c r="C2" s="2" t="s">
        <v>73</v>
      </c>
    </row>
    <row r="3" spans="1:3">
      <c r="A3" s="4" t="s">
        <v>129</v>
      </c>
      <c r="B3" s="7" t="n">
        <v>40000</v>
      </c>
      <c r="C3" s="4" t="s">
        <v>51</v>
      </c>
    </row>
    <row r="4" spans="1:3">
      <c r="A4" s="4" t="s">
        <v>130</v>
      </c>
      <c r="B4" s="5" t="n">
        <v>-40000</v>
      </c>
      <c r="C4" s="5" t="n">
        <v>-10000</v>
      </c>
    </row>
    <row r="5" spans="1:3">
      <c r="A5" s="4" t="s">
        <v>417</v>
      </c>
    </row>
    <row r="6" spans="1:3">
      <c r="A6" s="4" t="s">
        <v>129</v>
      </c>
      <c r="B6" s="5" t="n">
        <v>40000</v>
      </c>
      <c r="C6" s="4" t="s">
        <v>51</v>
      </c>
    </row>
    <row r="7" spans="1:3">
      <c r="A7" s="4" t="s">
        <v>130</v>
      </c>
      <c r="B7" s="5" t="n">
        <v>40000</v>
      </c>
      <c r="C7" s="5" t="n">
        <v>10000</v>
      </c>
    </row>
    <row r="8" spans="1:3">
      <c r="A8" s="4" t="s">
        <v>466</v>
      </c>
      <c r="B8" s="7" t="n">
        <v>5245</v>
      </c>
      <c r="C8" s="7" t="n">
        <v>63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67</v>
      </c>
      <c r="B1" s="2" t="s">
        <v>72</v>
      </c>
      <c r="C1" s="2" t="s">
        <v>1</v>
      </c>
    </row>
    <row r="2" spans="1:3">
      <c r="B2" s="2" t="s">
        <v>2</v>
      </c>
      <c r="C2" s="2" t="s">
        <v>2</v>
      </c>
    </row>
    <row r="3" spans="1:3">
      <c r="A3" s="4" t="s">
        <v>468</v>
      </c>
      <c r="C3" s="4" t="s">
        <v>469</v>
      </c>
    </row>
    <row r="4" spans="1:3">
      <c r="A4" s="4" t="s">
        <v>470</v>
      </c>
      <c r="B4" s="7" t="n">
        <v>0</v>
      </c>
      <c r="C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71</v>
      </c>
      <c r="B1" s="2" t="s">
        <v>228</v>
      </c>
      <c r="C1" s="2" t="s">
        <v>472</v>
      </c>
      <c r="D1" s="2" t="s">
        <v>473</v>
      </c>
    </row>
    <row r="2" spans="1:4">
      <c r="A2" s="4" t="s">
        <v>235</v>
      </c>
      <c r="B2" s="7" t="n">
        <v>50000</v>
      </c>
    </row>
    <row r="3" spans="1:4">
      <c r="A3" s="4" t="s">
        <v>315</v>
      </c>
      <c r="B3" s="4" t="s">
        <v>474</v>
      </c>
    </row>
    <row r="4" spans="1:4">
      <c r="A4" s="4" t="s">
        <v>319</v>
      </c>
      <c r="B4" s="4" t="s">
        <v>475</v>
      </c>
    </row>
    <row r="5" spans="1:4">
      <c r="A5" s="4" t="s">
        <v>476</v>
      </c>
    </row>
    <row r="6" spans="1:4">
      <c r="A6" s="4" t="s">
        <v>477</v>
      </c>
      <c r="D6" s="7" t="n">
        <v>160000</v>
      </c>
    </row>
    <row r="7" spans="1:4">
      <c r="A7" s="4" t="s">
        <v>478</v>
      </c>
      <c r="D7" s="5" t="n">
        <v>219200</v>
      </c>
    </row>
    <row r="8" spans="1:4">
      <c r="A8" s="4" t="s">
        <v>479</v>
      </c>
      <c r="C8" s="7" t="n">
        <v>158400</v>
      </c>
    </row>
    <row r="9" spans="1:4">
      <c r="A9" s="4" t="s">
        <v>480</v>
      </c>
      <c r="C9" s="4" t="s">
        <v>481</v>
      </c>
    </row>
    <row r="10" spans="1:4">
      <c r="A10" s="4" t="s">
        <v>482</v>
      </c>
      <c r="D10" s="7" t="n">
        <v>7014</v>
      </c>
    </row>
    <row r="11" spans="1:4">
      <c r="A11" s="4" t="s">
        <v>483</v>
      </c>
      <c r="D11" s="4" t="s">
        <v>4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4</v>
      </c>
      <c r="B1" s="2" t="s">
        <v>95</v>
      </c>
      <c r="C1" s="2" t="s">
        <v>96</v>
      </c>
      <c r="D1" s="2" t="s">
        <v>97</v>
      </c>
      <c r="E1" s="2" t="s">
        <v>98</v>
      </c>
      <c r="F1" s="2" t="s">
        <v>99</v>
      </c>
    </row>
    <row r="2" spans="1:6">
      <c r="A2" s="4" t="s">
        <v>100</v>
      </c>
      <c r="B2" s="7" t="n">
        <v>5000</v>
      </c>
      <c r="C2" s="7" t="n">
        <v>10000</v>
      </c>
      <c r="D2" s="7" t="n">
        <v>4518914</v>
      </c>
      <c r="E2" s="7" t="n">
        <v>-5546902</v>
      </c>
      <c r="F2" s="7" t="n">
        <v>-1012988</v>
      </c>
    </row>
    <row r="3" spans="1:6">
      <c r="A3" s="4" t="s">
        <v>101</v>
      </c>
      <c r="B3" s="5" t="n">
        <v>1000000</v>
      </c>
      <c r="C3" s="5" t="n">
        <v>10000000</v>
      </c>
    </row>
    <row r="4" spans="1:6">
      <c r="A4" s="3" t="s">
        <v>102</v>
      </c>
    </row>
    <row r="5" spans="1:6">
      <c r="A5" s="4" t="s">
        <v>103</v>
      </c>
      <c r="E5" s="5" t="n">
        <v>-27335</v>
      </c>
      <c r="F5" s="5" t="n">
        <v>-27335</v>
      </c>
    </row>
    <row r="6" spans="1:6">
      <c r="A6" s="4" t="s">
        <v>104</v>
      </c>
      <c r="B6" s="7" t="n">
        <v>5000</v>
      </c>
      <c r="C6" s="7" t="n">
        <v>10000</v>
      </c>
      <c r="D6" s="5" t="n">
        <v>4518914</v>
      </c>
      <c r="E6" s="5" t="n">
        <v>-5574237</v>
      </c>
      <c r="F6" s="5" t="n">
        <v>-1040323</v>
      </c>
    </row>
    <row r="7" spans="1:6">
      <c r="A7" s="4" t="s">
        <v>105</v>
      </c>
      <c r="B7" s="5" t="n">
        <v>1000000</v>
      </c>
      <c r="C7" s="5" t="n">
        <v>10000000</v>
      </c>
    </row>
    <row r="8" spans="1:6">
      <c r="A8" s="3" t="s">
        <v>102</v>
      </c>
    </row>
    <row r="9" spans="1:6">
      <c r="A9" s="4" t="s">
        <v>106</v>
      </c>
      <c r="D9" s="5" t="n">
        <v>82255</v>
      </c>
      <c r="E9" s="4" t="s">
        <v>51</v>
      </c>
      <c r="F9" s="5" t="n">
        <v>82255</v>
      </c>
    </row>
    <row r="10" spans="1:6">
      <c r="A10" s="4" t="s">
        <v>107</v>
      </c>
      <c r="C10" s="7" t="n">
        <v>236</v>
      </c>
      <c r="D10" s="5" t="n">
        <v>294764</v>
      </c>
      <c r="F10" s="5" t="n">
        <v>295000</v>
      </c>
    </row>
    <row r="11" spans="1:6">
      <c r="A11" s="4" t="s">
        <v>108</v>
      </c>
      <c r="C11" s="5" t="n">
        <v>236000</v>
      </c>
    </row>
    <row r="12" spans="1:6">
      <c r="A12" s="4" t="s">
        <v>109</v>
      </c>
      <c r="C12" s="7" t="n">
        <v>140</v>
      </c>
      <c r="D12" s="5" t="n">
        <v>209860</v>
      </c>
      <c r="F12" s="5" t="n">
        <v>210000</v>
      </c>
    </row>
    <row r="13" spans="1:6">
      <c r="A13" s="4" t="s">
        <v>110</v>
      </c>
      <c r="C13" s="5" t="n">
        <v>140000</v>
      </c>
    </row>
    <row r="14" spans="1:6">
      <c r="A14" s="4" t="s">
        <v>111</v>
      </c>
      <c r="C14" s="7" t="n">
        <v>4</v>
      </c>
      <c r="D14" s="5" t="n">
        <v>5346</v>
      </c>
      <c r="F14" s="5" t="n">
        <v>5350</v>
      </c>
    </row>
    <row r="15" spans="1:6">
      <c r="A15" s="4" t="s">
        <v>112</v>
      </c>
      <c r="C15" s="5" t="n">
        <v>3567</v>
      </c>
    </row>
    <row r="16" spans="1:6">
      <c r="A16" s="4" t="s">
        <v>113</v>
      </c>
      <c r="D16" s="5" t="n">
        <v>228092</v>
      </c>
      <c r="F16" s="5" t="n">
        <v>228092</v>
      </c>
    </row>
    <row r="17" spans="1:6">
      <c r="A17" s="4" t="s">
        <v>90</v>
      </c>
      <c r="E17" s="5" t="n">
        <v>-1518182</v>
      </c>
      <c r="F17" s="5" t="n">
        <v>-1518182</v>
      </c>
    </row>
    <row r="18" spans="1:6">
      <c r="A18" s="4" t="s">
        <v>114</v>
      </c>
      <c r="B18" s="7" t="n">
        <v>5000</v>
      </c>
      <c r="C18" s="7" t="n">
        <v>10380</v>
      </c>
      <c r="D18" s="7" t="n">
        <v>5339231</v>
      </c>
      <c r="E18" s="7" t="n">
        <v>-7092419</v>
      </c>
      <c r="F18" s="7" t="n">
        <v>-1737808</v>
      </c>
    </row>
    <row r="19" spans="1:6">
      <c r="A19" s="4" t="s">
        <v>115</v>
      </c>
      <c r="B19" s="5" t="n">
        <v>1000000</v>
      </c>
      <c r="C19" s="5" t="n">
        <v>10379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90</v>
      </c>
      <c r="B4" s="7" t="n">
        <v>-1518182</v>
      </c>
      <c r="C4" s="7" t="n">
        <v>-925910</v>
      </c>
    </row>
    <row r="5" spans="1:3">
      <c r="A5" s="3" t="s">
        <v>118</v>
      </c>
    </row>
    <row r="6" spans="1:3">
      <c r="A6" s="4" t="s">
        <v>81</v>
      </c>
      <c r="B6" s="5" t="n">
        <v>80263</v>
      </c>
      <c r="C6" s="5" t="n">
        <v>62729</v>
      </c>
    </row>
    <row r="7" spans="1:3">
      <c r="A7" s="4" t="s">
        <v>113</v>
      </c>
      <c r="B7" s="5" t="n">
        <v>228092</v>
      </c>
      <c r="C7" s="4" t="s">
        <v>51</v>
      </c>
    </row>
    <row r="8" spans="1:3">
      <c r="A8" s="4" t="s">
        <v>119</v>
      </c>
      <c r="B8" s="5" t="n">
        <v>20400</v>
      </c>
      <c r="C8" s="4" t="s">
        <v>51</v>
      </c>
    </row>
    <row r="9" spans="1:3">
      <c r="A9" s="4" t="s">
        <v>120</v>
      </c>
      <c r="B9" s="4" t="s">
        <v>51</v>
      </c>
      <c r="C9" s="5" t="n">
        <v>-136842</v>
      </c>
    </row>
    <row r="10" spans="1:3">
      <c r="A10" s="3" t="s">
        <v>121</v>
      </c>
    </row>
    <row r="11" spans="1:3">
      <c r="A11" s="4" t="s">
        <v>34</v>
      </c>
      <c r="B11" s="5" t="n">
        <v>-124257</v>
      </c>
      <c r="C11" s="5" t="n">
        <v>-19248</v>
      </c>
    </row>
    <row r="12" spans="1:3">
      <c r="A12" s="4" t="s">
        <v>35</v>
      </c>
      <c r="B12" s="5" t="n">
        <v>-6994</v>
      </c>
      <c r="C12" s="5" t="n">
        <v>-9383</v>
      </c>
    </row>
    <row r="13" spans="1:3">
      <c r="A13" s="4" t="s">
        <v>36</v>
      </c>
      <c r="B13" s="5" t="n">
        <v>11326</v>
      </c>
      <c r="C13" s="4" t="s">
        <v>51</v>
      </c>
    </row>
    <row r="14" spans="1:3">
      <c r="A14" s="4" t="s">
        <v>44</v>
      </c>
      <c r="B14" s="5" t="n">
        <v>413832</v>
      </c>
      <c r="C14" s="5" t="n">
        <v>39094</v>
      </c>
    </row>
    <row r="15" spans="1:3">
      <c r="A15" s="4" t="s">
        <v>45</v>
      </c>
      <c r="B15" s="5" t="n">
        <v>-28425</v>
      </c>
      <c r="C15" s="5" t="n">
        <v>-46559</v>
      </c>
    </row>
    <row r="16" spans="1:3">
      <c r="A16" s="4" t="s">
        <v>46</v>
      </c>
      <c r="B16" s="5" t="n">
        <v>38961</v>
      </c>
      <c r="C16" s="5" t="n">
        <v>102349</v>
      </c>
    </row>
    <row r="17" spans="1:3">
      <c r="A17" s="4" t="s">
        <v>122</v>
      </c>
      <c r="B17" s="5" t="n">
        <v>-884984</v>
      </c>
      <c r="C17" s="5" t="n">
        <v>-933770</v>
      </c>
    </row>
    <row r="18" spans="1:3">
      <c r="A18" s="3" t="s">
        <v>123</v>
      </c>
    </row>
    <row r="19" spans="1:3">
      <c r="A19" s="4" t="s">
        <v>124</v>
      </c>
      <c r="B19" s="5" t="n">
        <v>-10448</v>
      </c>
      <c r="C19" s="5" t="n">
        <v>-60260</v>
      </c>
    </row>
    <row r="20" spans="1:3">
      <c r="A20" s="4" t="s">
        <v>125</v>
      </c>
      <c r="B20" s="5" t="n">
        <v>729</v>
      </c>
      <c r="C20" s="5" t="n">
        <v>2773</v>
      </c>
    </row>
    <row r="21" spans="1:3">
      <c r="A21" s="4" t="s">
        <v>126</v>
      </c>
      <c r="B21" s="5" t="n">
        <v>-134357</v>
      </c>
      <c r="C21" s="5" t="n">
        <v>-95572</v>
      </c>
    </row>
    <row r="22" spans="1:3">
      <c r="A22" s="4" t="s">
        <v>127</v>
      </c>
      <c r="B22" s="5" t="n">
        <v>-144076</v>
      </c>
      <c r="C22" s="5" t="n">
        <v>-153059</v>
      </c>
    </row>
    <row r="23" spans="1:3">
      <c r="A23" s="3" t="s">
        <v>128</v>
      </c>
    </row>
    <row r="24" spans="1:3">
      <c r="A24" s="4" t="s">
        <v>129</v>
      </c>
      <c r="B24" s="5" t="n">
        <v>40000</v>
      </c>
      <c r="C24" s="4" t="s">
        <v>51</v>
      </c>
    </row>
    <row r="25" spans="1:3">
      <c r="A25" s="4" t="s">
        <v>130</v>
      </c>
      <c r="B25" s="5" t="n">
        <v>-40000</v>
      </c>
      <c r="C25" s="5" t="n">
        <v>-10000</v>
      </c>
    </row>
    <row r="26" spans="1:3">
      <c r="A26" s="4" t="s">
        <v>131</v>
      </c>
      <c r="B26" s="4" t="s">
        <v>51</v>
      </c>
      <c r="C26" s="5" t="n">
        <v>386875</v>
      </c>
    </row>
    <row r="27" spans="1:3">
      <c r="A27" s="4" t="s">
        <v>132</v>
      </c>
      <c r="B27" s="5" t="n">
        <v>670000</v>
      </c>
      <c r="C27" s="5" t="n">
        <v>705000</v>
      </c>
    </row>
    <row r="28" spans="1:3">
      <c r="A28" s="4" t="s">
        <v>133</v>
      </c>
      <c r="B28" s="5" t="n">
        <v>210000</v>
      </c>
      <c r="C28" s="4" t="s">
        <v>51</v>
      </c>
    </row>
    <row r="29" spans="1:3">
      <c r="A29" s="4" t="s">
        <v>134</v>
      </c>
      <c r="B29" s="5" t="n">
        <v>880000</v>
      </c>
      <c r="C29" s="5" t="n">
        <v>1081875</v>
      </c>
    </row>
    <row r="30" spans="1:3">
      <c r="A30" s="4" t="s">
        <v>135</v>
      </c>
      <c r="B30" s="5" t="n">
        <v>-149060</v>
      </c>
      <c r="C30" s="5" t="n">
        <v>-4954</v>
      </c>
    </row>
    <row r="31" spans="1:3">
      <c r="A31" s="4" t="s">
        <v>136</v>
      </c>
      <c r="B31" s="5" t="n">
        <v>179675</v>
      </c>
      <c r="C31" s="5" t="n">
        <v>172769</v>
      </c>
    </row>
    <row r="32" spans="1:3">
      <c r="A32" s="4" t="s">
        <v>137</v>
      </c>
      <c r="B32" s="5" t="n">
        <v>30615</v>
      </c>
      <c r="C32" s="5" t="n">
        <v>167815</v>
      </c>
    </row>
    <row r="33" spans="1:3">
      <c r="A33" s="3" t="s">
        <v>138</v>
      </c>
    </row>
    <row r="34" spans="1:3">
      <c r="A34" s="4" t="s">
        <v>139</v>
      </c>
      <c r="B34" s="5" t="n">
        <v>146179</v>
      </c>
      <c r="C34" s="5" t="n">
        <v>98506</v>
      </c>
    </row>
    <row r="35" spans="1:3">
      <c r="A35" s="4" t="s">
        <v>140</v>
      </c>
      <c r="B35" s="4" t="s">
        <v>51</v>
      </c>
      <c r="C35" s="4" t="s">
        <v>51</v>
      </c>
    </row>
    <row r="36" spans="1:3">
      <c r="A36" s="3" t="s">
        <v>141</v>
      </c>
    </row>
    <row r="37" spans="1:3">
      <c r="A37" s="4" t="s">
        <v>107</v>
      </c>
      <c r="B37" s="5" t="n">
        <v>295000</v>
      </c>
      <c r="C37" s="4" t="s">
        <v>51</v>
      </c>
    </row>
    <row r="38" spans="1:3">
      <c r="A38" s="4" t="s">
        <v>142</v>
      </c>
      <c r="B38" s="5" t="n">
        <v>82255</v>
      </c>
      <c r="C38" s="4" t="s">
        <v>51</v>
      </c>
    </row>
    <row r="39" spans="1:3">
      <c r="A39" s="4" t="s">
        <v>143</v>
      </c>
      <c r="B39" s="5" t="n">
        <v>5350</v>
      </c>
      <c r="C39" s="4" t="s">
        <v>51</v>
      </c>
    </row>
    <row r="40" spans="1:3">
      <c r="A40" s="4" t="s">
        <v>144</v>
      </c>
      <c r="B40" s="4" t="s">
        <v>51</v>
      </c>
      <c r="C40" s="5" t="n">
        <v>200000</v>
      </c>
    </row>
    <row r="41" spans="1:3">
      <c r="A41" s="4" t="s">
        <v>145</v>
      </c>
      <c r="B41" s="4" t="s">
        <v>51</v>
      </c>
      <c r="C41" s="7" t="n">
        <v>2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23:13Z</dcterms:created>
  <dcterms:modified xmlns:dcterms="http://purl.org/dc/terms/" xmlns:xsi="http://www.w3.org/2001/XMLSchema-instance" xsi:type="dcterms:W3CDTF">2018-11-05T17:23:13Z</dcterms:modified>
</cp:coreProperties>
</file>